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Fair Value Measurements and Fin" sheetId="14" state="visible" r:id="rId14"/>
    <sheet xmlns:r="http://schemas.openxmlformats.org/officeDocument/2006/relationships" name="Equity" sheetId="15" state="visible" r:id="rId15"/>
    <sheet xmlns:r="http://schemas.openxmlformats.org/officeDocument/2006/relationships" name="Net (Loss) Income per Share" sheetId="16" state="visible" r:id="rId16"/>
    <sheet xmlns:r="http://schemas.openxmlformats.org/officeDocument/2006/relationships" name="Income Taxes" sheetId="17" state="visible" r:id="rId17"/>
    <sheet xmlns:r="http://schemas.openxmlformats.org/officeDocument/2006/relationships" name="Defined Contribution Pla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lected Quarterly Financial Da" sheetId="21" state="visible" r:id="rId21"/>
    <sheet xmlns:r="http://schemas.openxmlformats.org/officeDocument/2006/relationships" name="Acquisition of OneStim" sheetId="22" state="visible" r:id="rId22"/>
    <sheet xmlns:r="http://schemas.openxmlformats.org/officeDocument/2006/relationships" name="Subsequent Event" sheetId="23" state="visible" r:id="rId23"/>
    <sheet xmlns:r="http://schemas.openxmlformats.org/officeDocument/2006/relationships" name="Significant Accounting Polici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Fair Value Measurements and F_2" sheetId="29" state="visible" r:id="rId29"/>
    <sheet xmlns:r="http://schemas.openxmlformats.org/officeDocument/2006/relationships" name="Equity (Tables)" sheetId="30" state="visible" r:id="rId30"/>
    <sheet xmlns:r="http://schemas.openxmlformats.org/officeDocument/2006/relationships" name="Net Income per Share (Tables)" sheetId="31" state="visible" r:id="rId31"/>
    <sheet xmlns:r="http://schemas.openxmlformats.org/officeDocument/2006/relationships" name="Commitments and Contingencies (" sheetId="32" state="visible" r:id="rId32"/>
    <sheet xmlns:r="http://schemas.openxmlformats.org/officeDocument/2006/relationships" name="Selected Quarterly Financial _2" sheetId="33" state="visible" r:id="rId33"/>
    <sheet xmlns:r="http://schemas.openxmlformats.org/officeDocument/2006/relationships" name="Significant Accounting Polici_3" sheetId="34" state="visible" r:id="rId34"/>
    <sheet xmlns:r="http://schemas.openxmlformats.org/officeDocument/2006/relationships" name="Inventories (Details)" sheetId="35" state="visible" r:id="rId35"/>
    <sheet xmlns:r="http://schemas.openxmlformats.org/officeDocument/2006/relationships" name="Property and Equipment (Details" sheetId="36" state="visible" r:id="rId36"/>
    <sheet xmlns:r="http://schemas.openxmlformats.org/officeDocument/2006/relationships" name="Leases - Lease Cost (Details)" sheetId="37" state="visible" r:id="rId37"/>
    <sheet xmlns:r="http://schemas.openxmlformats.org/officeDocument/2006/relationships" name="Leases - Supplemental Cash Flow" sheetId="38" state="visible" r:id="rId38"/>
    <sheet xmlns:r="http://schemas.openxmlformats.org/officeDocument/2006/relationships" name="Leases - Lease Term And Discoun" sheetId="39" state="visible" r:id="rId39"/>
    <sheet xmlns:r="http://schemas.openxmlformats.org/officeDocument/2006/relationships" name="Leases - Finance and Operating " sheetId="40" state="visible" r:id="rId40"/>
    <sheet xmlns:r="http://schemas.openxmlformats.org/officeDocument/2006/relationships" name="Debt - Summary of Debt (Details" sheetId="41" state="visible" r:id="rId41"/>
    <sheet xmlns:r="http://schemas.openxmlformats.org/officeDocument/2006/relationships" name="Debt - Credit Facilities (Detai" sheetId="42" state="visible" r:id="rId42"/>
    <sheet xmlns:r="http://schemas.openxmlformats.org/officeDocument/2006/relationships" name="Debt - Term Loan Facility (Deta" sheetId="43" state="visible" r:id="rId43"/>
    <sheet xmlns:r="http://schemas.openxmlformats.org/officeDocument/2006/relationships" name="Debt - Maturities of Debt (Deta" sheetId="44" state="visible" r:id="rId44"/>
    <sheet xmlns:r="http://schemas.openxmlformats.org/officeDocument/2006/relationships" name="Fair Value Measurements and F_3" sheetId="45" state="visible" r:id="rId45"/>
    <sheet xmlns:r="http://schemas.openxmlformats.org/officeDocument/2006/relationships" name="Equity - Additional Information" sheetId="46" state="visible" r:id="rId46"/>
    <sheet xmlns:r="http://schemas.openxmlformats.org/officeDocument/2006/relationships" name="Equity - Restricted Stock Award" sheetId="47" state="visible" r:id="rId47"/>
    <sheet xmlns:r="http://schemas.openxmlformats.org/officeDocument/2006/relationships" name="Equity - Dividends and Repurcha" sheetId="48" state="visible" r:id="rId48"/>
    <sheet xmlns:r="http://schemas.openxmlformats.org/officeDocument/2006/relationships" name="Net Income per Share - Earnings" sheetId="49" state="visible" r:id="rId49"/>
    <sheet xmlns:r="http://schemas.openxmlformats.org/officeDocument/2006/relationships" name="Net (Loss) Income per Share - A" sheetId="50" state="visible" r:id="rId50"/>
    <sheet xmlns:r="http://schemas.openxmlformats.org/officeDocument/2006/relationships" name="Income Taxes (Details)" sheetId="51" state="visible" r:id="rId51"/>
    <sheet xmlns:r="http://schemas.openxmlformats.org/officeDocument/2006/relationships" name="Defined Contribution Plan (Deta" sheetId="52" state="visible" r:id="rId52"/>
    <sheet xmlns:r="http://schemas.openxmlformats.org/officeDocument/2006/relationships" name="Related Party Transactions (Det"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 and Contingencies - " sheetId="56" state="visible" r:id="rId56"/>
    <sheet xmlns:r="http://schemas.openxmlformats.org/officeDocument/2006/relationships" name="Selected Quarterly Financial _3" sheetId="57" state="visible" r:id="rId57"/>
    <sheet xmlns:r="http://schemas.openxmlformats.org/officeDocument/2006/relationships" name="Acquisition of OneSim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0</t>
        </is>
      </c>
      <c r="C2" s="2" t="inlineStr">
        <is>
          <t>Oct. 23, 2020</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081</t>
        </is>
      </c>
    </row>
    <row r="9">
      <c r="A9" s="4" t="inlineStr">
        <is>
          <t>Entity Registrant Name</t>
        </is>
      </c>
      <c r="B9" s="4" t="inlineStr">
        <is>
          <t>Liberty Oilfield Services Inc.</t>
        </is>
      </c>
    </row>
    <row r="10">
      <c r="A10" s="4" t="inlineStr">
        <is>
          <t>Entity Incorporation, State or Country Code</t>
        </is>
      </c>
      <c r="B10" s="4" t="inlineStr">
        <is>
          <t>DE</t>
        </is>
      </c>
    </row>
    <row r="11">
      <c r="A11" s="4" t="inlineStr">
        <is>
          <t>Entity Tax Identification Number</t>
        </is>
      </c>
      <c r="B11" s="4" t="inlineStr">
        <is>
          <t>81-4891595</t>
        </is>
      </c>
    </row>
    <row r="12">
      <c r="A12" s="4" t="inlineStr">
        <is>
          <t>Entity Address, Address Line One</t>
        </is>
      </c>
      <c r="B12" s="4" t="inlineStr">
        <is>
          <t>950 17th Street</t>
        </is>
      </c>
    </row>
    <row r="13">
      <c r="A13" s="4" t="inlineStr">
        <is>
          <t>Entity Address, Address Line Two</t>
        </is>
      </c>
      <c r="B13" s="4" t="inlineStr">
        <is>
          <t>Suite 240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303</t>
        </is>
      </c>
    </row>
    <row r="18">
      <c r="A18" s="4" t="inlineStr">
        <is>
          <t>Local Phone Number</t>
        </is>
      </c>
      <c r="B18" s="4" t="inlineStr">
        <is>
          <t>515-2800</t>
        </is>
      </c>
    </row>
    <row r="19">
      <c r="A19" s="4" t="inlineStr">
        <is>
          <t>Title of 12(b) Security</t>
        </is>
      </c>
      <c r="B19" s="4" t="inlineStr">
        <is>
          <t>Class A Common Stock, par value $0.01</t>
        </is>
      </c>
    </row>
    <row r="20">
      <c r="A20" s="4" t="inlineStr">
        <is>
          <t>Trading Symbol</t>
        </is>
      </c>
      <c r="B20" s="4" t="inlineStr">
        <is>
          <t>LBR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Document Fiscal Period Focus</t>
        </is>
      </c>
      <c r="B28" s="4" t="inlineStr">
        <is>
          <t>Q3</t>
        </is>
      </c>
    </row>
    <row r="29">
      <c r="A29" s="4" t="inlineStr">
        <is>
          <t>Document Fiscal Year Focus</t>
        </is>
      </c>
      <c r="B29" s="4" t="inlineStr">
        <is>
          <t>2020</t>
        </is>
      </c>
    </row>
    <row r="30">
      <c r="A30" s="4" t="inlineStr">
        <is>
          <t>Amendment Flag</t>
        </is>
      </c>
      <c r="B30" s="4" t="inlineStr">
        <is>
          <t>false</t>
        </is>
      </c>
    </row>
    <row r="31">
      <c r="A31" s="4" t="inlineStr">
        <is>
          <t>Entity Central Index Key</t>
        </is>
      </c>
      <c r="B31" s="4" t="inlineStr">
        <is>
          <t>0001694028</t>
        </is>
      </c>
    </row>
    <row r="32">
      <c r="A32" s="4" t="inlineStr">
        <is>
          <t>Current Fiscal Year End Date</t>
        </is>
      </c>
      <c r="B32" s="4" t="inlineStr">
        <is>
          <t>--12-31</t>
        </is>
      </c>
    </row>
    <row r="33">
      <c r="A33" s="4" t="inlineStr">
        <is>
          <t>Shares of Class A Common Stock</t>
        </is>
      </c>
    </row>
    <row r="34">
      <c r="A34" s="3" t="inlineStr">
        <is>
          <t>Class of Stock [Line Items]</t>
        </is>
      </c>
    </row>
    <row r="35">
      <c r="A35" s="4" t="inlineStr">
        <is>
          <t>Entity Common Stock, Shares Outstanding</t>
        </is>
      </c>
      <c r="C35" s="5" t="n">
        <v>91383405</v>
      </c>
    </row>
    <row r="36">
      <c r="A36" s="4" t="inlineStr">
        <is>
          <t>Shares of Class B Common Stock</t>
        </is>
      </c>
    </row>
    <row r="37">
      <c r="A37" s="3" t="inlineStr">
        <is>
          <t>Class of Stock [Line Items]</t>
        </is>
      </c>
    </row>
    <row r="38">
      <c r="A38" s="4" t="inlineStr">
        <is>
          <t>Entity Common Stock, Shares Outstanding</t>
        </is>
      </c>
      <c r="C38" s="5" t="n">
        <v>215502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consist of the following: September 30, December 31, ($ in thousands) 2020 2019 Proppants $ 8,336 $ 14,013 Chemicals 5,639 10,076 Maintenance parts 63,014 64,458 $ 76,989 $ 88,5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Property and equipment consist of the following: Estimated September 30, December 31, ($ in thousands) 2020 2019 Land N/A $ 5,400 $ 5,400 Field services equipment 2-7 1,040,325 978,418 Vehicles 4-7 59,402 60,290 Buildings and facilities 5-30 31,881 29,930 Office equipment, furniture, and software 2-7 6,640 6,623 1,143,648 1,080,661 Less accumulated depreciation and amortization (581,220) (455,687) 562,428 624,974 Construction in-progress N/A 20,437 26,729 $ 582,865 $ 651,703 Depreciation expense for the three months ended September 30, 2020 and 2019 was $42.4 million and $39.3 million, respectively. During the nine months ended September 30, 2020 and 2019, the Company recognized depreciation expense of $126.3 million and $112.4 million, respectively. During the nine months ended September 30, 2020, as a result of negative market indicators including the COVID-19 pandemic, the increased supply of low-priced oil, and customer cancellations, the Company concluded these triggering events could indicate possible impairment of property and equipment. The Company performed a quantitative and qualitative impairment analysis and determined that no impairment had occurred as of March 31, 2020. As of September 30, 2020 the Company concluded that no additional triggering events occurred and the conclusion reached at March 31, 2020 is still appropriate. Such analysis required management to make estimates and assumptions based on historical data and consideration of future market conditions. Given the uncertainty inherent in any projection, heightened by the possibility of unforeseen additional effects of COVID-19, actual results may differ from the estimates and assumptions used, or conditions may change, which could result in impairment charges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 has operating and finance leases primarily for vehicles, equipment, railcars, office space, and faciliti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Additionally, in June 2020, the Company entered into one sublease agreement with a third party for a leased property that the Company no longer occupies. The components of lease expense for the three and nine months ended September 30, 2020 and 2019 were as follows: Three Months Ended September 30, Nine Months Ended September 30, ($ in thousands) 2020 2019 2020 2019 Finance lease cost: Amortization of right-of-use assets $ 1,629 $ 2,625 $ 6,422 $ 7,602 Interest on lease liabilities 345 665 1,403 2,015 Operating lease cost 6,841 5,167 18,511 15,431 Variable lease cost 637 746 2,208 2,353 Sublease (income) (48) — (64) — Total lease cost, net $ 9,404 $ 9,203 $ 28,480 $ 27,401 Sup plemental cash flow and other information related to leases for the three and nine months ended September 30, 2020 and 2019 were as follows: Three Months Ended September 30, Nine Months Ended September 30, ($ in thousands) 2020 2019 2020 2019 Cash paid for amounts included in measurement of liabilities: Operating leases $ 6,212 $ 5,025 $ 16,696 $ 15,575 Finance leases 2,242 3,710 8,266 10,504 Right-of-use assets obtained in exchange for new lease liabilities: Operating leases 9,838 446 29,492 70,501 Finance leases — 1,194 — 65,333 During the nine months ended September 30, 2020 the Company amended certain finance leases, the change in terms of which caused the leases to be reclassified to operating leases. In connection with the amendments the Company wrote-off finance lease right-of-use assets and liabilities of $17.6 million and $15.0 million, respectively, and recognized operating lease right-of-use assets and liabilities of $14.5 million and $11.9 million, respectively. There was no gain or loss recognized as a result of these amendments. Lease terms and discount rates as of September 30, 2020 and December 31, 2019 were as follows: September 30, 2020 December 31, 2019 Weighted-average remaining lease term: Operating leases 6.1 years 6.4 years Finance leases 0.9 years 1.3 years Weighted-average discount rate: Operating leases 4.7 % 5.4 % Finance leases 5.2 % 5.2 % Future minimum lease commitments as of September 30, 2020 are as follows: ($ in thousands) Finance Operating Sublease Income Remainder of 2020 $ 6,024 $ 6,070 $ (51) 2021 17,454 24,740 (171) 2022 4,135 16,628 — 2023 — 8,394 — 2024 — 5,748 — Thereafter — 26,135 — Total lease payments 27,613 87,715 (222) Less imputed interest (979) (11,980) — Total $ 26,634 $ 75,735 $ (222) The Company’s vehicle leases typically include a residual value guarantee. For the Company’s vehicle leases classified as operating leases, the total residual value guaranteed as of September 30, 2020 is $8.0 million; the payment is not probable and therefore has not been included in the measurement of the lease liability and right-of-use asset. For vehicle leases that are classified as financing leases, the Company includes the residual value guarantee as estimated in the lease agreement, in the financing lease liability.</t>
        </is>
      </c>
    </row>
    <row r="5">
      <c r="A5" s="4" t="inlineStr">
        <is>
          <t>Leases</t>
        </is>
      </c>
      <c r="B5" s="4" t="inlineStr">
        <is>
          <t>Leases The Company has operating and finance leases primarily for vehicles, equipment, railcars, office space, and faciliti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Additionally, in June 2020, the Company entered into one sublease agreement with a third party for a leased property that the Company no longer occupies. The components of lease expense for the three and nine months ended September 30, 2020 and 2019 were as follows: Three Months Ended September 30, Nine Months Ended September 30, ($ in thousands) 2020 2019 2020 2019 Finance lease cost: Amortization of right-of-use assets $ 1,629 $ 2,625 $ 6,422 $ 7,602 Interest on lease liabilities 345 665 1,403 2,015 Operating lease cost 6,841 5,167 18,511 15,431 Variable lease cost 637 746 2,208 2,353 Sublease (income) (48) — (64) — Total lease cost, net $ 9,404 $ 9,203 $ 28,480 $ 27,401 Sup plemental cash flow and other information related to leases for the three and nine months ended September 30, 2020 and 2019 were as follows: Three Months Ended September 30, Nine Months Ended September 30, ($ in thousands) 2020 2019 2020 2019 Cash paid for amounts included in measurement of liabilities: Operating leases $ 6,212 $ 5,025 $ 16,696 $ 15,575 Finance leases 2,242 3,710 8,266 10,504 Right-of-use assets obtained in exchange for new lease liabilities: Operating leases 9,838 446 29,492 70,501 Finance leases — 1,194 — 65,333 During the nine months ended September 30, 2020 the Company amended certain finance leases, the change in terms of which caused the leases to be reclassified to operating leases. In connection with the amendments the Company wrote-off finance lease right-of-use assets and liabilities of $17.6 million and $15.0 million, respectively, and recognized operating lease right-of-use assets and liabilities of $14.5 million and $11.9 million, respectively. There was no gain or loss recognized as a result of these amendments. Lease terms and discount rates as of September 30, 2020 and December 31, 2019 were as follows: September 30, 2020 December 31, 2019 Weighted-average remaining lease term: Operating leases 6.1 years 6.4 years Finance leases 0.9 years 1.3 years Weighted-average discount rate: Operating leases 4.7 % 5.4 % Finance leases 5.2 % 5.2 % Future minimum lease commitments as of September 30, 2020 are as follows: ($ in thousands) Finance Operating Sublease Income Remainder of 2020 $ 6,024 $ 6,070 $ (51) 2021 17,454 24,740 (171) 2022 4,135 16,628 — 2023 — 8,394 — 2024 — 5,748 — Thereafter — 26,135 — Total lease payments 27,613 87,715 (222) Less imputed interest (979) (11,980) — Total $ 26,634 $ 75,735 $ (222) The Company’s vehicle leases typically include a residual value guarantee. For the Company’s vehicle leases classified as operating leases, the total residual value guaranteed as of September 30, 2020 is $8.0 million; the payment is not probable and therefore has not been included in the measurement of the lease liability and right-of-use asset. For vehicle leases that are classified as financing leases, the Company includes the residual value guarantee as estimated in the lease agreement, in the financing lease liability.</t>
        </is>
      </c>
    </row>
    <row r="6">
      <c r="A6" s="4" t="inlineStr">
        <is>
          <t>Lessor, Operating Leases</t>
        </is>
      </c>
      <c r="B6" s="4" t="inlineStr">
        <is>
          <t>Leases The Company has operating and finance leases primarily for vehicles, equipment, railcars, office space, and faciliti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Additionally, in June 2020, the Company entered into one sublease agreement with a third party for a leased property that the Company no longer occupies. The components of lease expense for the three and nine months ended September 30, 2020 and 2019 were as follows: Three Months Ended September 30, Nine Months Ended September 30, ($ in thousands) 2020 2019 2020 2019 Finance lease cost: Amortization of right-of-use assets $ 1,629 $ 2,625 $ 6,422 $ 7,602 Interest on lease liabilities 345 665 1,403 2,015 Operating lease cost 6,841 5,167 18,511 15,431 Variable lease cost 637 746 2,208 2,353 Sublease (income) (48) — (64) — Total lease cost, net $ 9,404 $ 9,203 $ 28,480 $ 27,401 Sup plemental cash flow and other information related to leases for the three and nine months ended September 30, 2020 and 2019 were as follows: Three Months Ended September 30, Nine Months Ended September 30, ($ in thousands) 2020 2019 2020 2019 Cash paid for amounts included in measurement of liabilities: Operating leases $ 6,212 $ 5,025 $ 16,696 $ 15,575 Finance leases 2,242 3,710 8,266 10,504 Right-of-use assets obtained in exchange for new lease liabilities: Operating leases 9,838 446 29,492 70,501 Finance leases — 1,194 — 65,333 During the nine months ended September 30, 2020 the Company amended certain finance leases, the change in terms of which caused the leases to be reclassified to operating leases. In connection with the amendments the Company wrote-off finance lease right-of-use assets and liabilities of $17.6 million and $15.0 million, respectively, and recognized operating lease right-of-use assets and liabilities of $14.5 million and $11.9 million, respectively. There was no gain or loss recognized as a result of these amendments. Lease terms and discount rates as of September 30, 2020 and December 31, 2019 were as follows: September 30, 2020 December 31, 2019 Weighted-average remaining lease term: Operating leases 6.1 years 6.4 years Finance leases 0.9 years 1.3 years Weighted-average discount rate: Operating leases 4.7 % 5.4 % Finance leases 5.2 % 5.2 % Future minimum lease commitments as of September 30, 2020 are as follows: ($ in thousands) Finance Operating Sublease Income Remainder of 2020 $ 6,024 $ 6,070 $ (51) 2021 17,454 24,740 (171) 2022 4,135 16,628 — 2023 — 8,394 — 2024 — 5,748 — Thereafter — 26,135 — Total lease payments 27,613 87,715 (222) Less imputed interest (979) (11,980) — Total $ 26,634 $ 75,735 $ (222) The Company’s vehicle leases typically include a residual value guarantee. For the Company’s vehicle leases classified as operating leases, the total residual value guaranteed as of September 30, 2020 is $8.0 million; the payment is not probable and therefore has not been included in the measurement of the lease liability and right-of-use asset. For vehicle leases that are classified as financing leases, the Company includes the residual value guarantee as estimated in the lease agreement, in the financing lease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Debt consists of the following: September 30, December 31, ($ in thousands) 2020 2019 Term Loan outstanding $ 108,653 $ 109,966 Deferred financing costs and original issue discount (2,791) (3,826) Total debt, net of deferred financing costs and original issue discount $ 105,862 $ 106,140 Current portion of long-term debt, net of discount $ 358 $ 409 Long-term debt, net of discount and current portion 105,504 105,731 $ 105,862 $ 106,140 On September 19, 2017, the Company entered into two credit agreements, a revolving line of credit up to $250.0 million (the “ABL Facility”) and a $175.0 million term loan (the “Term Loan Facility”, and together with the ABL Facility the “Credit Facilities”). ABL Facility Under the terms of the ABL Facility, up to $250.0 million may be borrowed, subject to certain borrowing base limitations based on a percentage of eligible accounts receivable and inventory. On May 29, 2020 the Company amended the ABL Facility to allow accounts receivables that are more than 90 but less than 120 days past their original invoice date to be included in the determination of eligible accounts receivables, up to a limit of $37.5 million when combined with receivables that are more than 60 but less than 90 days past their due date to be included in the borrowing base. The expanded borrowing base terms were in effect from May 1, 2020 through August 31, 2020. Based upon the September 30, 2020 financial statements, the borrowing base is currently $70.2 million, and the Company had no borrowings outstanding, except for a letter of credit in the amount of $0.8 million, with $69.4 million of remaining availability. Borrowings under the ABL Facility bear interest at LIBOR or a base rate, plus an applicable LIBOR margin of 1.5% to 2% or base rate margin of 0.5% to 1%, as defined in the ABL Facility credit agreement. The average monthly unused commitment is subject to an unused commitment fee of 0.375% to 0.5%. Interest and fees are payable in arrears at the end of each month, or, in the case of LIBOR loans, at the end of each interest period. The ABL Facility matures on the earlier of (i) September 19, 2022 and (ii) to the extent the debt under the Term Loan Facility remains outstanding, 90 days prior to the final maturity of the Term Loan Facility, which matures on September 19, 2022. Borrowings under the ABL Facility are collateralized by accounts receivable and inventory, and further secured by the Company, Liberty LLC, and R/C IV Non-U.S. LOS Corp. (“R/C IV”), a Delaware corporation and a subsidiary of the Company, as parent guarantors. Term Loan Facility The Term Loan Facility provides for a $175.0 million term loan, of which $108.7 million remained outstanding as of September 30, 2020. Amounts outstanding bear interest at LIBOR or a base rate, plus an applicable margin of 7.625% or 6.625%, respectively, and the weighted average on borrowings was 8.6% as of September 30, 2020. The Company is required to make quarterly principal payments of 1% per annum of the outstanding principal balance, commencing on December 31, 2017, with final payment due at maturity on September 19, 2022. The Term Loan Facility is collateralized by the fixed assets of Liberty Oilfield Services LLC (“LOS”) and its subsidiaries, and is further secured by the Company, Liberty LLC, and R/C IV, as parent guarantors. The Credit Facilities include certain non-financial covenants, including but not limited to restrictions on incurring additional debt and certain distributions. Moreover, the ability of the Company to incur additional debt and to make distributions is dependent on maintaining a maximum leverage ratio. The Term Loan Facility requires mandatory prepayments upon certain dispositions of property or issuance of other indebtedness, as defined, and annually a percentage of excess cash flow (25% to 50%, depending on leverage ratio, of consolidated net income less capital expenditures and other permitted payments, commencing with the year ending December 31, 2018). Certain mandatory prepayments and optional prepayments are subject to a prepayment premium of 3% of the prepaid principal declining annually to 1% during the first three years of the term of the Term Loan Facility. The Credit Facilities are not subject to financial covenants unless liquidity, as defined in the respective credit agreements, falls below a specific level. During a covenant measurement period under the ABL Facility, the Company is required to maintain a minimum fixed charge coverage ratio, as defined, of 1.0 to 1.0 for each period if excess availability is less than 10% of the borrowing base or $12.5 million, whichever is greater. During a covenant measurement period under the Term Loan Facility, the Company is required to maintain a minimum fixed charge coverage ratio, as defined, of 1.2 to 1.0 for each trailing twelve-month period if the Company’s liquidity, as defined, is less than $25.0 million for at least five Based on liquidity as defined in the respective agreements, the Company was not subject to financial covenants as of September 30, 2020 and thus was in compliance as of September 30, 2020. Maturities of debt are as follows: ($ in thousands) Remainder of 2020 $ 437 2021 $ 1,750 2022 $ 106,466 2023 $ — 2024 $ — $ 108,6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0</t>
        </is>
      </c>
    </row>
    <row r="3">
      <c r="A3" s="3" t="inlineStr">
        <is>
          <t>Fair Value Disclosures [Abstract]</t>
        </is>
      </c>
    </row>
    <row r="4">
      <c r="A4" s="4" t="inlineStr">
        <is>
          <t>Fair Value Measurements and Financial Instruments</t>
        </is>
      </c>
      <c r="B4" s="4" t="inlineStr">
        <is>
          <t xml:space="preserve">Fair Value Measurements and Financial Instruments The fair values of the Company’s assets and liabilities represent the amounts that would be received to sell those assets or that would be paid to transfer those liabilities in an orderly transaction at the reporting date.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iscloses the fair values of its assets and liabilities according to the quality of valuation inputs under the following hierarchy: • Level 1 Inputs: Quoted prices (unadjusted) in an active market for identical assets or liabilities. • Level 2 Inputs: Inputs other than quoted prices that are directly or indirectly observable. • Level 3 Inputs: Unobservable inputs that are significant to the fair value of assets or liabilities.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ing market data becomes available. Assets and liabilities that are initially reported as Level 2 are subsequently reported as Level 3 if corroborating market data is no longer available. Transfers occur at the end of the reporting period. There were no transfers into or out of Levels 1, 2, and 3 during the nine months ended September 30, 2020 and 2019. The Company’s financial instruments consist of cash and cash equivalents, accounts receivable, notes receivable, accounts payable, accrued liabilities, long-term debt, and finance and operating lease obligations. These financial instruments do not require disclosure by level. The carrying values of all of the Company’s financial instruments included in the accompanying unaudited condensed consolidated balance sheets approximated or equaled their fair values at September 30, 2020 and December 31, 2019. • The carrying values of cash and cash equivalents, accounts receivable and accounts payable (including accrued liabilities) approximated fair value at September 30, 2020 and December 31, 2019, due to their short-term nature. • The carrying value of amounts outstanding under long-term debt agreements with variable rates approximated fair value at September 30, 2020 and December 31, 2019, as the effective interest rates approximated market rates. Nonrecurring Measurements Certain assets are measured at fair value on a nonrecurring basis. These assets are not measured at fair value on an ongoing basis but are subject to fair value adjustments in certain circumstances. These assets consist of notes receivable—related party from the Affiliate, as defined and described in Note 12—Related Party Transactions. The note was initially recorded for the trade receivables, created in the normal course of business, due from the Affiliate as of the Agreement Date, as defined in Note 12—Related Party Transactions. There were no identified events or changes in circumstances that had a significant adverse effect on the fair value of the note receivable. The note is classified as Level 3 in the fair value hierarchy as the inputs to the determination of fair value are based upon unobservable inputs. The note was paid in full in January 2020, and a s of September 30, 2020 and December 31, 2019, notes receivable—related party from the Affiliate totaled $0 a nd $2.5 million, respectively. Recurring Measurements The fair values of the Company’s cash equivalents measured on a recurring basis pursuant to ASC 820-10 Fair Value Measurements and Disclosures are carried at estimated fair value. Cash equivalents consist of money market accounts which the Company has classified as Level 1 given the active market for these accounts. As of September 30, 2020 and December 31, 2019, the Company had cash equivalents, measured at fair value, of $65.3 million and $86.9 million, respectively. Nonfinancial assets The Company estimates fair value to perform impairment tests as required on long-lived assets. The inputs used to determine such fair value are primarily based upon internally developed cash flow models and would generally be classified within Level 3 in the event that such assets were required to be measured and recorded at fair value within the financial statements. Although a triggering event occurred during the nine months ended September 30, 2020 (see Note 4—Property and Equipment), no such measurements were required as of September 30, 2020 and December 31, 2019. Credit Risk The Company’s financial instruments exposed to concentrations of credit risk consist primarily of cash and cash equivalents and trade receivables. The Company’s cash and cash equivalent balances on deposit with financial institutions total $84.8 million and $112.7 million as of September 30, 2020 and December 31, 2019, respectively, which exceeded FDIC insured limits. The Company regularly monitors these institutions’ financial condition. The majority of the Company’s customers have payment terms of 45 days or less. As of September 30, 2020 and December 31, 2019, customer A, customer B, and customer C accounted for 57% and customer A accounted for 12% of total accounts receivable and unbilled revenue, respectively. The Company mitigates the associated credit risk by performing credit evaluations and monitoring the payment patterns of its customers. During the three months ended September 30, 2020, customer A, customer C, and customer D accounted fo r 55% of total revenue, and during the three months ended September 30, 2019, no customers accounted for more than 10% of total revenue. During the nine months ended September 30, 2020 and 2019, customer E accounted for 13% and no customers accounted for more than 10% of total revenue, respectively. As of September 30, 2020 the Company had $2.9 million in allowance for credit losses. In connection with the adoption of ASU 2016-13 The Company did not record any additional provision for credit losses during the three months ended September 30, 2020. The Company applied historic loss factors to its receivable portfolio segments that were not expected to be further impacted by current economic developments, and an additional economic conditions factor to portfolio segments anticipated to experience greater losses in the current economic environment. While the Company has not experienced significant credit losses in the past and has not yet seen material changes to the payment patterns of its customers, the Company cannot predict with any certainty the degree to which the impacts of COVID-19, including the potential impact of periodically adjusted borrowing base limits, level of hedged production, or unforeseen well shut-ins may affect the ability of its customers to timely pay receivables when due. Accordingly, in future periods, the Company may revise its estimates of expected credit losses. As of September 30, 2020 and December 31, 2019, the Company had recorded allowance for credit losses of $2.7 million and $1.1 million, respectively related to one specific entity, at each date, engaged in the business of oil and gas exploration and production that filed for bankruptcy. ($ in thousands) Allowance for credit losses at December 31, 2019 $ 1,053 Credit Losses: Current period provision 4,678 Amounts written off, net of recoveries (2,801) Allowance for credit losses at September 30, 2020 $ 2,9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Restricted Stock Awards Restricted stock awards are awards of Class A Common Stock that are subject to restrictions on transfer and to a risk of forfeitures if the award recipient is no longer an employee or director of the Company for any reason prior to the lapse of the restrictions. The following table summarizes the Company’s unvested restricted stock activity for the nine months ended September 30, 2020: Number of Shares Grant Date Fair Value per Share (1) Outstanding at December 31, 2019 268,205 $ — Vested (29,249) — Forfeited (4,387) — Outstanding at September 30, 2020 234,569 $ — (1) Prior to the IPO and Corporate Reorganization, Liberty Oilfield Services Holdings LLC (“Liberty Holdings”) issued Class B units of Liberty Holdings (“Legacy Units”). The Legacy Units were determined to have a de minimis grant-date fair value based on their assigned benchmark values. In connection with the Corporate Reorganization, the unvested Legacy Units were exchanged for 1,258,514 shares of restricted stock with the same terms and requisite vesting conditions. The shares of restricted stock retain the grant date fair value of the Legacy Units. Restricted Stock Units Restricted stock units (“RSUs”) granted pursuant to the Long Term Incentive Plan (“LTIP”), if they vest, will be settled in shares of the Company’s Class A Common Stock. RSUs were granted with vesting terms up to five years. Changes in non-vested RSUs outstanding under the LTIP during the nine months ended September 30, 2020 were as follows: Number of Units Weighted Average Grant Date Fair Value per Unit Non-vested as of December 31, 2019 1,734,535 $ 16.97 Granted 1,199,206 7.07 Vested (590,555) 17.31 Forfeited (56,030) 12.55 Outstanding at September 30, 2020 2,287,156 $ 11.80 Performance Restricted Stock Units Performance restricted stock units (“PSUs”) granted pursuant to the LTIP, if they vest, will be settled in shares of the Company’s Class A Common Stock. PSUs were granted with a three ’ results over the three year period from January 1, 2019 through December 31, 2021 for PSUs granted in 2019 and from January 1, 2020 through December 31, 2022 for PSUs granted in 2020. The Company records compensation expense based on the Company’s best estimate of the number of PSUs that will vest at the end of the performance period. If such performance targets are not met, or are not expected to be met, no compensation expense is recognized and any recognized compensation expense is reversed. Changes in non-vested PSUs outstanding under the LTIP during the nine months ended September 30, 2020 were as follows: Number of Units Weighted Average Grant Date Fair Value per Unit Non-vested as of December 31, 2019 329,277 $ 14.93 Granted 392,948 9.62 Vested — — Forfeited — — Outstanding at September 30, 2020 722,225 $ 12.04 Stock-based compensation is included in cost of services and general and administrative expenses in the Company’s condensed consolidated statements of operations. The Company recognized stock based compensation expense of $4.5 million and $12.9 million for the three and nine months ended September 30, 2020, respectively. The Company recognized stock based compensation of $3.5 million and $10.0 million for the three and nine months ended September 30, 2019, respectively. There was approximately $20.5 million of unrecognized compensation expense relating to outstanding RSUs and PSUs as of September 30, 2020. The unrecognized compensation expense will be recognized on a straight-line basis over the weighted average remaining vesting period of approximately two years . Dividends On April 2, 2020, the Company suspended future quarterly dividends until business conditions warrant reinstatement. The Company paid cash dividends of $0.05 per share of Class A Common Stock on March 20, 2020 to stockholders of record as of March 6, 2020. Liberty LLC paid a distribution of $5.6 million, or $0.05 per Liberty LLC Unit, to all holders of Liberty LLC Units as of March 6, 2020, $4.1 million of which was paid to the Company. The Company used the proceeds of the distribution to pay the dividend to all holders of shares of Class A Common Stock as of March 6, 2020, which totaled $4.1 million. Additionally, the Company accrued $0.2 million of dividends payable related to restricted shares and RSUs to be paid upon vesting. Dividends related to forfeited restricted shares and RSUs will be forfeited. Share Repurchase Program On September 10, 2018 the Company’s board of directors authorized a share repurchase plan to repurchase up to $100.0 million of the Company’s Class A Common Stock through September 30, 2019. On January 22, 2019, the Company’s board of directors authorized an additional $100.0 million under the share repurchase plan through January 31, 2021. During the nine months ended September 30, 2020, no shares were repurchased under the share repurchase program. During the nine months ended September 30, 2019, Liberty LLC purchased and retired 1,303,003 Liberty LLC Units from the Company for $18.4 million, and the Company repurchased and retired 1,303,003 shares of Class A Common Stock for $18.4 million, or $14.66 average price per share. The repurchase in the nine months ended September 30, 2019 completed the share repurchase amount authorized on September 10, 2018. Of the total amount of Class A Common Stock repurchased, 117,647 shares were repurchased or returned from R/C Energy IV Direct Partnership, L.P., R/C IV Liberty Holdings, L.P., and Riverstone/Carlyle Energy Partners IV, L.P. (“R/C”). For further details of this related party transaction, see Note 12—Related Party Transactions. As of September 30, 2020, $98.7 million remained authorized for future repurchases of Class A Common Stock under the shar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0</t>
        </is>
      </c>
    </row>
    <row r="3">
      <c r="A3" s="3" t="inlineStr">
        <is>
          <t>Earnings Per Share [Abstract]</t>
        </is>
      </c>
    </row>
    <row r="4">
      <c r="A4" s="4" t="inlineStr">
        <is>
          <t>Net (Loss) Income per Share</t>
        </is>
      </c>
      <c r="B4" s="4" t="inlineStr">
        <is>
          <t>Net (Loss) Income per Share Basic net (loss) income per share measures the performance of an entity over the reporting period. Diluted net (loss) income per share measures the performance of an entity over the reporting period while giving effect to all potentially dilutive common shares that were outstanding during the period. The Company uses the “if-converted” method to determine the potential dilutive effect of its Class B Common Stock and the treasury stock method to determine the potential dilutive effect of outstanding restricted stock and restricted stock units. The following table reflects the allocation of net (loss) income to common stockholders and net (loss) income per share computations for the periods indicated based on a weighted average number of common stock outstanding: Three Months Ended Nine Months Ended (In thousands) September 30, 2020 September 30, 2019 September 30, 2020 September 30, 2019 Basic Net (Loss) Income Per Share Numerator: Net (loss) income attributable to Liberty Oilfield Services Inc. stockholders $ (34,502) $ 10,998 $ (78,553) $ 51,151 Denominator: Basic weighted average common shares outstanding 84,937 74,173 83,299 70,026 Basic net (loss) income per share attributable to Liberty Oilfield Services Inc. stockholders $ (0.41) $ 0.15 $ (0.94) $ 0.73 Diluted Net (Loss) Income Per Share Numerator: Net (loss) income attributable to Liberty Oilfield Services Inc. stockholders $ (34,502) $ 10,998 $ (78,553) $ 51,151 Effect of exchange of the shares of Class B Common Stock for shares of Class A Common Stock — 5,435 — 26,776 Diluted net (loss) income attributable to Liberty Oilfield Services Inc. stockholders $ (34,502) $ 16,433 $ (78,553) $ 77,927 Denominator: Basic weighted average shares outstanding 84,937 74,173 83,299 70,026 Effect of dilutive securities: Restricted stock — 545 — 567 Restricted stock units — 1,690 — 1,757 Class B Common Stock — 36,656 — 36,656 Diluted weighted average shares outstanding 84,937 113,064 83,299 109,006 Diluted net (loss) income per share attributable to Liberty Oilfield Services Inc. stockholders $ (0.41) $ 0.15 $ (0.94) $ 0.71 In accordance with GAAP, diluted weighted average common shares outstanding for the three and nine months ended September 30, 2020 exclude 27,763 and 29,259, respectively, weighted average shares of Class B Common Stock, 235 and 250, respectively, weighted average shares of restricted stock, and 2,458 and 2,276, respectively, weighted average shares of restricted stock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is a corporation and is subject to U.S. federal, state, and local income tax on its share of Liberty LLC’s taxable income. The effective combined U.S. federal and state income tax rate applicable to the Company for the nine months ended September 30, 2020 was 15.8% , compared to 15.5% for the period ended September 30, 2019. The Company’s effective tax rate is significantly less than the statutory federal tax rate of 21.0% primarily because no taxes are payable by the Company for the non-controlling interest’s share of Liberty LLC’s pass-through results for federal, state, and local income tax reporting. The Company recognized an income tax benefit of $10.0 million and $21.1 million during the three and nine months ended September 30, 2020, respectively. The Company recognized income tax expense of $4.0 million and $17.1 million during the three and nine months ended September 30, 2019, respectively. On March 27, 2020, the Coronavirus Aid, Relief and Economic Security (“CARES”) Act was enacted and signed into law. The CARES Act contains modifications to the rules around federal income tax net operating loss (“NOL”) rules. The CARES Act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Certain provisions of the CARES Act impact the 2019 income tax provision computations of the Company and are reflected in the period of enactment. The Company has applied for and received a NOL carryback refund to recover $9.3 million of cash taxes paid by the Company in 2018. $5.4 million of the refund related to tax benefits covered by the TRAs (as defined below) and was paid to the TRA Holders (as defined below). Tax Receivable Agreements In connection with the IPO, on January 17, 2018, the Company entered into two Tax Receivable Agreements (the “TRAs”) with R/C Energy IV Direct Partnership, L.P. and the then existing owners that continued to own Liberty LLC Units (each such person and any permitted transferee, a “TRA Holder” and together, the “TRA Holders”). The TRAs generally provide for the payment by the Company of 85% of the net cash savings, if any, in U.S. federal, state, and local income tax and franchise tax (computed using simplifying assumptions to address the impact of state and local taxes) that the Company actually realizes (or is deemed to realize in certain circumstances) in periods after the IPO as a result, as applicable to each TRA Holder, of (i) certain increases in tax basis that occur as a result of the Company’s acquisition (or deemed acquisition for U.S. federal income tax purposes) of all or a portion of such TRA Holder’s Liberty LLC Units in connection with the IPO or pursuant to the exercise of redemption or call rights, (ii) any net operating losses available to the Company as a result of the Corporate Reorganization, and (iii) imputed interest deemed to be paid by the Company as a result of, and additional tax basis arising from, any payments the Company makes under the TRAs. During the nine months ended September 30, 2020 redemptions of Liberty LLC Units and shares of Class B Common Stock resulted in an increase of $4.4 million in amounts payable under the TRAs, and a net increase of $5.2 million in deferred tax assets, all of which were recorded through equity. During the nine months ended September 30, 2019, redemptions of Liberty LLC Units and shares of Class B Common Stock resulted in an increase of $25.3 million in amounts payable under the TRAs, and a net increase of $29.8 million in deferred tax assets, all of which were recorded through equity. At September 30, 2020 and December 31, 2019, the Company ’ s liability under the TRAs was $47.5 million and $50.3 million, respectively, a portion of which is presented as a component of current liabilities of $0 and $1.8 million, respectively, a portion of which is presented as a component of long-term liabilities of $47.5 million and $48.5 million, respectively, and the related deferred tax assets totaled $55.0 million and $49.9 million, respectively. The Company made a tax benefit payment of $2.0 million to the Company’s TRA Holders, related to tax benefits realized during the calendar year ended December 31, 2018 and payable pursuant to the Company’s TRAs during the nine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Sep. 30, 2020</t>
        </is>
      </c>
    </row>
    <row r="3">
      <c r="A3" s="3" t="inlineStr">
        <is>
          <t>Retirement Benefits [Abstract]</t>
        </is>
      </c>
    </row>
    <row r="4">
      <c r="A4" s="4" t="inlineStr">
        <is>
          <t>Defined Contribution Plan</t>
        </is>
      </c>
      <c r="B4" s="4" t="inlineStr">
        <is>
          <t>Defined Contribution Plan The Company sponsors a 401(k) defined contribution retirement plan covering eligible employees. However, effective April 1, 2020, in connection with other cost savings measures undertaken in response to declining demand for frac services as a result of the impacts of the COVID-19 pandemic, the Company suspended its 6% matching contribution. Prior to April 1, 2020, the Company made matching contributions at a rate of $1.00 for each $1.00 of employee contribution, subject to a cap of 6% of the employee’s salary and federal limits. Contributions made by the Company wer e $0.0 million and $3.9 million for the three months ended September 30, 2020 and 2019, respectively, and $4.2 million and $11.9 million for the nine months ended September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Related Party Transactions Prior to the Corporate Reorganization, one of the members of Liberty Holdings contributed a portion of its member interest in Liberty Holdings to R/C IV. Subsequently, in conjunction with the Corporate Reorganization, R/C IV was contributed to Liberty LLC. R/C IV had net operating loss carryforwards for federal and state income tax purposes which resulted in the recognition of a $2.9 million payable pursuant to the TRAs. During the year ended December 31, 2019, R/C IV Liberty Holdings, L.P. exercised its redemption right and redeemed 9,605,786 shares of Class B Common Stock resulting in an increase in tax basis, as described under “Tax Receivable Agreements” in Note—10 Income Taxes, and recognition of $22.3 million in amounts payable under the TRAs. As of September 30, 2020 and December 31, 2019, the Company ’ s current liabilities under the TRAs payable to R/C IV Liberty Holdings, L.P. and R/C IV were $0.0 million and $1.3 million, respectively, included in accrued interest and other and non-current liabilities were $20.6 million and $23.8 million, respectively, in payable pursuant to tax receivable agreements in the accompanying unaudited condensed consolidated balance sheets. Liberty Resources LLC, an oil and gas exploration and production company, and its successor entity (collectively, the “Affiliate”) has certain common ownership and management with the Company. The amounts of the Company’s revenue related to hydraulic fracturing services provided to the Affiliate for the three months ended September 30, 2020 and 2019 was $0.0 million and $7.1 million, respectively, and $0 and $18.3 million for the nine months ended September 30, 2020 and 2019, respectively. As of September 30, 2020 and December 31, 2019, $0.4 million and $7.1 million, respectively, of the Company’s accounts receivable—related party was with the Affiliate. On June 24, 2019 (the “Agreement Date”), the Company entered into an agreement with the Affiliate to amend payment terms for outstanding invoices due as of the Agreement Date to be due on July 31, 2020. On September 30, 2019, the agreement was amended to extend the due date for remaining amounts outstanding to October 31, 2020. Amounts outstanding from the Affiliate as of the Agreement Date were $15.6 million. The amount outstanding, including all accrued interest, was paid in full in January 2020. As of September 30, 2020 and December 31, 2019, amounts outstanding under the amended payment terms from the Affiliate are $0 and $2.5 million, respectively, all of which is presented in accounts and notes receivable—related party in the accompanying unaudited condensed consolidated balance sheet. The balance outstanding is subject to interest at 13% annual percent yield, retroactively applied to the respective invoice date. During the three and nine months ended September 30, 2020, interest income from the Affiliate was $0 and $0.3 million, respectively, and accrued interest as of September 30, 2020 and December 31, 2019 was $0 . Receivables earned for services performed after the Agreement Date continue to be subject to normal 30-day payment terms, provided that any amount unpaid after 60 days will be subject to 13% interest. Liberty Holdings entered into an advisory agreement dated December 30, 2011 with R/C, in which R/C agreed to provide certain administrative advisory services to Liberty Holdings. The Company incurred no service fees during the three and nine months ended September 30, 2020 and 2019. The advisory services agreement was terminated pursuant to an agreement effective as of January 11, 2018. On January 11, 2018, Liberty Holdings, R/C, and other parties entered into a Master Reorganization Agreement that, among other things, crystallized the “waterfall” provisions of Article VI of the Third Amended and Restated Limited Liability Agreement of Liberty Holdings, dated October 11, 2016 (the “Holdings LLC Agreement”) in connection with the IPO. As part of this crystallization, R/C and affiliated entities (collectively, the “R/C Affiliates”) received shares of Class A Common Stock, including 117,647 shares of Class A Common Stock (such 117,647 shares referred to as the “Issued Shares”) to compensate R/C Affiliates for certain accrued preferred returns but which would not have been issued had the $2.0 million in fees owed under the advisory agreement been paid in cash. Had this fee been paid in cash on or prior to January 11, 2018, R/C and Liberty Holdings acknowledge that R/C Affiliates would not have received the Issued Shares in the crystallization pursuant to the provisions of the Holdings LLC Agreement. Subsequently, during the fourth quarter of 2018, R/C asserted that certain provisions of the termination of services agreement provided for R/C to receive $2.0 million in cash as payment of those accrued fees. To resolve this matter, the Company agreed to pay R/C Affiliates $2.0 million in cash in exchange for the purchase, at the IPO price, or return of the Issued Shares and $0.3 million for interest and the settlement of the matter. Accordingly, $2.3 million was recorded as accrued liabilities—related party in the accompanying condensed consolidated balance sheet as of December 31, 2018 and subsequently paid in January 2019. The purchased and returned shares of Class A Common Stock were canceled and retired, and the Company does not expect to incur future expense related to the advisory agreement or termination thereof. During 2016, Liberty Holdings entered into a future commitment to invest and become a non-controlling minority member in Proppant Express Investments, LLC (“PropX Investments”), the owner of Proppant Express Solutions, LLC (“PropX”), a provider of proppant logistics equipment. LOS was party to a services agreement (the “PropX Services Agreement”) whereby LOS was to provide certain administrative support functions to PropX, and LOS was to purchase and lease proppant logistics equipment from PropX. The PropX Services Agreement was terminated on May 29, 2018, however the Company continues to purchase and lease equipment from PropX under certain lease agreements. For the three months ended September 30, 2020 and 2019, the Company leased proppant logistics equipment for $2.0 million and $2.4 million, respectively. During the nine months ended September 30, 2020 and 2019, the Company leased proppant logistics equipment for $6.6 million and $7.3 million, respectively. The Company purchased no proppant logistics equipment for the three and nine months ended September 30, 2020 and 2019. Payables to PropX as of September 30, 2020 and December 31, 2019 were $1.4 million and $0.8 million, respectively. In April 2020, the Company and PropX amended certain logistics equipment leases to provide for a reduced monthly rate for the remaining initial lease term, which resulted in a $1.1 million reduction in lea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84819</v>
      </c>
      <c r="C3" s="6" t="n">
        <v>112690</v>
      </c>
    </row>
    <row r="4">
      <c r="A4" s="4" t="inlineStr">
        <is>
          <t>Accounts receivable—trade, net of allowances for credit losses of $2,930 and $1,053, respectively</t>
        </is>
      </c>
      <c r="B4" s="5" t="n">
        <v>105936</v>
      </c>
      <c r="C4" s="5" t="n">
        <v>204413</v>
      </c>
    </row>
    <row r="5">
      <c r="A5" s="4" t="inlineStr">
        <is>
          <t>Accounts and notes receivable—related party</t>
        </is>
      </c>
      <c r="B5" s="5" t="n">
        <v>375</v>
      </c>
      <c r="C5" s="5" t="n">
        <v>9629</v>
      </c>
    </row>
    <row r="6">
      <c r="A6" s="4" t="inlineStr">
        <is>
          <t>Unbilled revenue</t>
        </is>
      </c>
      <c r="B6" s="5" t="n">
        <v>38094</v>
      </c>
      <c r="C6" s="5" t="n">
        <v>38868</v>
      </c>
    </row>
    <row r="7">
      <c r="A7" s="4" t="inlineStr">
        <is>
          <t>Inventories</t>
        </is>
      </c>
      <c r="B7" s="5" t="n">
        <v>76989</v>
      </c>
      <c r="C7" s="5" t="n">
        <v>88547</v>
      </c>
    </row>
    <row r="8">
      <c r="A8" s="4" t="inlineStr">
        <is>
          <t>Prepaid and other current assets</t>
        </is>
      </c>
      <c r="B8" s="5" t="n">
        <v>31431</v>
      </c>
      <c r="C8" s="5" t="n">
        <v>34827</v>
      </c>
    </row>
    <row r="9">
      <c r="A9" s="4" t="inlineStr">
        <is>
          <t>Total current assets</t>
        </is>
      </c>
      <c r="B9" s="5" t="n">
        <v>337644</v>
      </c>
      <c r="C9" s="5" t="n">
        <v>488974</v>
      </c>
    </row>
    <row r="10">
      <c r="A10" s="4" t="inlineStr">
        <is>
          <t>Property and equipment, net</t>
        </is>
      </c>
      <c r="B10" s="5" t="n">
        <v>582865</v>
      </c>
      <c r="C10" s="5" t="n">
        <v>651703</v>
      </c>
    </row>
    <row r="11">
      <c r="A11" s="4" t="inlineStr">
        <is>
          <t>Other assets</t>
        </is>
      </c>
      <c r="B11" s="5" t="n">
        <v>29188</v>
      </c>
      <c r="C11" s="5" t="n">
        <v>34339</v>
      </c>
    </row>
    <row r="12">
      <c r="A12" s="4" t="inlineStr">
        <is>
          <t>Finance lease right-of-use assets</t>
        </is>
      </c>
      <c r="B12" s="5" t="n">
        <v>31292</v>
      </c>
      <c r="C12" s="5" t="n">
        <v>55337</v>
      </c>
    </row>
    <row r="13">
      <c r="A13" s="4" t="inlineStr">
        <is>
          <t>Operating lease right-of-use assets</t>
        </is>
      </c>
      <c r="B13" s="5" t="n">
        <v>77758</v>
      </c>
      <c r="C13" s="5" t="n">
        <v>53076</v>
      </c>
    </row>
    <row r="14">
      <c r="A14" s="4" t="inlineStr">
        <is>
          <t>Total assets</t>
        </is>
      </c>
      <c r="B14" s="5" t="n">
        <v>1058747</v>
      </c>
      <c r="C14" s="5" t="n">
        <v>1283429</v>
      </c>
    </row>
    <row r="15">
      <c r="A15" s="3" t="inlineStr">
        <is>
          <t>Current liabilities:</t>
        </is>
      </c>
    </row>
    <row r="16">
      <c r="A16" s="4" t="inlineStr">
        <is>
          <t>Accounts payable</t>
        </is>
      </c>
      <c r="B16" s="5" t="n">
        <v>70009</v>
      </c>
      <c r="C16" s="5" t="n">
        <v>117613</v>
      </c>
    </row>
    <row r="17">
      <c r="A17" s="3" t="inlineStr">
        <is>
          <t>Accrued liabilities:</t>
        </is>
      </c>
    </row>
    <row r="18">
      <c r="A18" s="4" t="inlineStr">
        <is>
          <t>Accrued vendor invoices</t>
        </is>
      </c>
      <c r="B18" s="5" t="n">
        <v>15444</v>
      </c>
      <c r="C18" s="5" t="n">
        <v>42753</v>
      </c>
    </row>
    <row r="19">
      <c r="A19" s="4" t="inlineStr">
        <is>
          <t>Operational accruals</t>
        </is>
      </c>
      <c r="B19" s="5" t="n">
        <v>20755</v>
      </c>
      <c r="C19" s="5" t="n">
        <v>26753</v>
      </c>
    </row>
    <row r="20">
      <c r="A20" s="4" t="inlineStr">
        <is>
          <t>Accrued salaries and benefits</t>
        </is>
      </c>
      <c r="B20" s="5" t="n">
        <v>13624</v>
      </c>
      <c r="C20" s="5" t="n">
        <v>28805</v>
      </c>
    </row>
    <row r="21">
      <c r="A21" s="4" t="inlineStr">
        <is>
          <t>Accrued interest and other (including payables to related parties of $0 and $1,329, respectively)</t>
        </is>
      </c>
      <c r="B21" s="5" t="n">
        <v>4204</v>
      </c>
      <c r="C21" s="5" t="n">
        <v>10643</v>
      </c>
    </row>
    <row r="22">
      <c r="A22" s="4" t="inlineStr">
        <is>
          <t>Current portion of long-term debt, net of discount of $1,392 and $1,341, respectively</t>
        </is>
      </c>
      <c r="B22" s="5" t="n">
        <v>358</v>
      </c>
      <c r="C22" s="5" t="n">
        <v>409</v>
      </c>
    </row>
    <row r="23">
      <c r="A23" s="4" t="inlineStr">
        <is>
          <t>Current portion of finance lease liabilities</t>
        </is>
      </c>
      <c r="B23" s="5" t="n">
        <v>20133</v>
      </c>
      <c r="C23" s="5" t="n">
        <v>23646</v>
      </c>
    </row>
    <row r="24">
      <c r="A24" s="4" t="inlineStr">
        <is>
          <t>Current portion of operating lease liabilities</t>
        </is>
      </c>
      <c r="B24" s="5" t="n">
        <v>21488</v>
      </c>
      <c r="C24" s="5" t="n">
        <v>15873</v>
      </c>
    </row>
    <row r="25">
      <c r="A25" s="4" t="inlineStr">
        <is>
          <t>Total current liabilities</t>
        </is>
      </c>
      <c r="B25" s="5" t="n">
        <v>166015</v>
      </c>
      <c r="C25" s="5" t="n">
        <v>266495</v>
      </c>
    </row>
    <row r="26">
      <c r="A26" s="4" t="inlineStr">
        <is>
          <t>Long-term debt, net of discount of $1,399 and $2,485, respectively, less current portion</t>
        </is>
      </c>
      <c r="B26" s="5" t="n">
        <v>105504</v>
      </c>
      <c r="C26" s="5" t="n">
        <v>105731</v>
      </c>
    </row>
    <row r="27">
      <c r="A27" s="4" t="inlineStr">
        <is>
          <t>Deferred tax liability</t>
        </is>
      </c>
      <c r="B27" s="5" t="n">
        <v>2673</v>
      </c>
      <c r="C27" s="5" t="n">
        <v>19659</v>
      </c>
    </row>
    <row r="28">
      <c r="A28" s="4" t="inlineStr">
        <is>
          <t>Payable pursuant to tax receivable agreements, including payables to related parties of $20,579 and $23,797, respectively</t>
        </is>
      </c>
      <c r="B28" s="5" t="n">
        <v>47512</v>
      </c>
      <c r="C28" s="5" t="n">
        <v>48481</v>
      </c>
    </row>
    <row r="29">
      <c r="A29" s="4" t="inlineStr">
        <is>
          <t>Noncurrent portion of finance lease liabilities</t>
        </is>
      </c>
      <c r="B29" s="5" t="n">
        <v>6501</v>
      </c>
      <c r="C29" s="5" t="n">
        <v>24884</v>
      </c>
    </row>
    <row r="30">
      <c r="A30" s="4" t="inlineStr">
        <is>
          <t>Noncurrent portion of operating lease liabilities</t>
        </is>
      </c>
      <c r="B30" s="5" t="n">
        <v>54247</v>
      </c>
      <c r="C30" s="5" t="n">
        <v>36687</v>
      </c>
    </row>
    <row r="31">
      <c r="A31" s="4" t="inlineStr">
        <is>
          <t>Total liabilities</t>
        </is>
      </c>
      <c r="B31" s="5" t="n">
        <v>382452</v>
      </c>
      <c r="C31" s="5" t="n">
        <v>501937</v>
      </c>
    </row>
    <row r="32">
      <c r="A32" s="4" t="inlineStr">
        <is>
          <t>Commitments &amp; contingencies (Note 13)</t>
        </is>
      </c>
      <c r="B32" s="4" t="inlineStr">
        <is>
          <t xml:space="preserve"> </t>
        </is>
      </c>
      <c r="C32" s="4" t="inlineStr">
        <is>
          <t xml:space="preserve"> </t>
        </is>
      </c>
    </row>
    <row r="33">
      <c r="A33" s="3" t="inlineStr">
        <is>
          <t>Stockholders’ equity:</t>
        </is>
      </c>
    </row>
    <row r="34">
      <c r="A34" s="4" t="inlineStr">
        <is>
          <t>Preferred Stock, $0.01 par value, 10,000 shares authorized and none issued and outstanding</t>
        </is>
      </c>
      <c r="B34" s="5" t="n">
        <v>0</v>
      </c>
      <c r="C34" s="5" t="n">
        <v>0</v>
      </c>
    </row>
    <row r="35">
      <c r="A35" s="3" t="inlineStr">
        <is>
          <t>Common Stock:</t>
        </is>
      </c>
    </row>
    <row r="36">
      <c r="A36" s="4" t="inlineStr">
        <is>
          <t>Additional paid in capital</t>
        </is>
      </c>
      <c r="B36" s="5" t="n">
        <v>446155</v>
      </c>
      <c r="C36" s="5" t="n">
        <v>410596</v>
      </c>
    </row>
    <row r="37">
      <c r="A37" s="4" t="inlineStr">
        <is>
          <t>Retained earnings</t>
        </is>
      </c>
      <c r="B37" s="5" t="n">
        <v>60317</v>
      </c>
      <c r="C37" s="5" t="n">
        <v>143105</v>
      </c>
    </row>
    <row r="38">
      <c r="A38" s="4" t="inlineStr">
        <is>
          <t>Total stockholders’ equity</t>
        </is>
      </c>
      <c r="B38" s="5" t="n">
        <v>507602</v>
      </c>
      <c r="C38" s="5" t="n">
        <v>554827</v>
      </c>
    </row>
    <row r="39">
      <c r="A39" s="4" t="inlineStr">
        <is>
          <t>Non-controlling interest</t>
        </is>
      </c>
      <c r="B39" s="5" t="n">
        <v>168693</v>
      </c>
      <c r="C39" s="5" t="n">
        <v>226665</v>
      </c>
    </row>
    <row r="40">
      <c r="A40" s="4" t="inlineStr">
        <is>
          <t>Total equity</t>
        </is>
      </c>
      <c r="B40" s="5" t="n">
        <v>676295</v>
      </c>
      <c r="C40" s="5" t="n">
        <v>781492</v>
      </c>
    </row>
    <row r="41">
      <c r="A41" s="4" t="inlineStr">
        <is>
          <t>Total liabilities and equity</t>
        </is>
      </c>
      <c r="B41" s="5" t="n">
        <v>1058747</v>
      </c>
      <c r="C41" s="5" t="n">
        <v>1283429</v>
      </c>
    </row>
    <row r="42">
      <c r="A42" s="4" t="inlineStr">
        <is>
          <t>Class A, $0.01 par value, 400,000,000 shares authorized and 85,866,440 issued and outstanding as of September 30, 2020 and 81,885,384 issued and outstanding as of December 31, 2019</t>
        </is>
      </c>
    </row>
    <row r="43">
      <c r="A43" s="3" t="inlineStr">
        <is>
          <t>Common Stock:</t>
        </is>
      </c>
    </row>
    <row r="44">
      <c r="A44" s="4" t="inlineStr">
        <is>
          <t>Common stock, par value $0.01</t>
        </is>
      </c>
      <c r="B44" s="5" t="n">
        <v>859</v>
      </c>
      <c r="C44" s="5" t="n">
        <v>819</v>
      </c>
    </row>
    <row r="45">
      <c r="A45" s="4" t="inlineStr">
        <is>
          <t>Class B, $0.01 par value, 400,000,000 shares authorized and 27,067,247 issued and outstanding as of September 30, 2020 and 30,638,960 issued and outstanding as of December 31, 2019</t>
        </is>
      </c>
    </row>
    <row r="46">
      <c r="A46" s="3" t="inlineStr">
        <is>
          <t>Common Stock:</t>
        </is>
      </c>
    </row>
    <row r="47">
      <c r="A47" s="4" t="inlineStr">
        <is>
          <t>Common stock, par value $0.01</t>
        </is>
      </c>
      <c r="B47" s="6" t="n">
        <v>271</v>
      </c>
      <c r="C47" s="6" t="n">
        <v>3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mp; Contingencies Purchase Commitments (tons and gallons are not in thousands) The Company enters into purchase and supply agreements to secure supply and pricing of proppants and chemicals. As of September 30, 2020 and December 31, 2019, the agreements provide pricing and committed supply sources for the Company to purchas e 2,614,750 and 7,978,300 tons, respectively, of proppant through February 1, 2022. Amounts above also include commitments to pay for transport fees on minimum amounts of proppants or railcars. Additionally, related proppant transload service commitments extend through 2025. As of September 30, 2020 and December 31, 2019, the Company also had agreements that provide pricing and committed supply source for the purchase of 610,500 and 3,339,534 gallons, respectively, of chemicals through December 31, 2020. Future proppant, including rail car transport, and chemical commitments based on Company forecasts are as follows: ($ in thousands) Remainder of 2020 $ 29,993 2021 67,533 2022 18,147 2023 9,524 2024 10,268 Thereafter 7,664 $ 143,129 Certain supply agreements contain a clause whereby in the event that the Company fails to purchase minimum volumes, as defined in the agreement, during a specific time period, a shortfall fee may apply. In circumstances where the Company does not make the minimum purchases required under the contract, the Company and its suppliers have a history of amending such minimum purchase contractual terms and in rare cases does the Company incur such shortfall fees. If the Company were unable to make any of the minimum purchases and the Company and its suppliers cannot come to an agreement to avoid such fees, the Company could incur shortfall fees in the amounts of $24.3 million, $48.2 million, $18.0 million, $9.5 million, $10.3 million, and $7.7 million for the remainder of 2020 and years ended 2021, 2022, 2023, 2024, and thereafter, respectively. Based on forecasted levels of activity, the Company does not currently expect to incur significant shortfall fees. Litigation Securities Class Actions On March 11, 2020, Marshall Cobb, on behalf of himself and all other persons similarly situated, filed a putative class action lawsuit in the state District Court of Denver County, Colorado against the Company and certain officers and board members of the Company along with other defendants in connection with the IPO (the “Cobb Complaint”). The Cobb Complaint alleges that the Company and certain officers and board members of the Company violated Section 11 of the Securities Act of 1933 by virtue of inaccurate or misleading statements allegedly contained in the registration statement filed in connection with the IPO and requests unspecified damages and costs. The Cobb Plaintiffs also allege control person liability claims under Section 15 of the Securities Act of 1933 against certain officers and board members of the Company and other defendants. On April 3, 2020, Marc Joseph, on behalf of himself and all other persons similarly situated, filed a putative class action lawsuit in the United States District Court in Denver, Colorado against the Company and certain officers and board members of the Company along with other defendants in connection with the IPO and requests unspecified damages and costs (the “Joseph Complaint,” and collectively with the Cobb Complaint, the “Securities Lawsuits”). The Joseph Complaint, which is based on similar factual allegations made in the Cobb Complaint, alleges that the defendants violated Sections 11 and 12(a)(2) of the Securities Act of 1933 by virtue of inaccurate or misleading statements allegedly contained in the registration statement and prospectus filed in connection with the IPO. The Joseph Complaint also alleges control person liability claims under Section 15 of the Securities Act of 1933 against certain officers and board members of the Company and other defendants. The Company has hired counsel and plans to vigorously defend against the allegations in the Securities Lawsuits. Other Litigation In addition to the matters described above, from time to time, the Company is subject to legal and administrative proceedings, settlements, investigations, claims and actions. The Company’s assessment of the likely outcome of litigation matters is based on its judgment of a number of factors including experience with similar matters, past history, precedents, relevant financial and other evidence and facts specific to the matter. Notwithstanding the uncertainty as to the final outcome, based upon the information currently available, management does not believe any matters in aggregate will have a material adverse effect on it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9 Months Ended</t>
        </is>
      </c>
    </row>
    <row r="2">
      <c r="B2" s="2" t="inlineStr">
        <is>
          <t>Sep. 30, 2020</t>
        </is>
      </c>
    </row>
    <row r="3">
      <c r="A3" s="3" t="inlineStr">
        <is>
          <t>Quarterly Financial Information Disclosure [Abstract]</t>
        </is>
      </c>
    </row>
    <row r="4">
      <c r="A4" s="4" t="inlineStr">
        <is>
          <t>Selected Quarterly Financial Data</t>
        </is>
      </c>
      <c r="B4" s="4" t="inlineStr">
        <is>
          <t xml:space="preserve">Selected Quarterly Financial Data The following tables summarizes consolidated changes in equity for the three months ended September 30, 2020 and 2019: Shares of Class A Common Stock Shares of Class B Common Stock Class A Common Stock, Par Value Class B Common Stock, Par Value Additional Paid in Capital Retained Earnings Total Stockholders ’ equity Non-controlling Interest Total Equity Balance—June 30, 2020 84,853 28,081 $ 848 $ 281 $ 435,885 $ 94,817 $ 531,831 $ 188,126 $ 719,957 Exchanges of Class B Common Stock for Class A Common Stock 1,013 (1,013) 10 (10) 6,561 — 6,561 (6,561) — Effect of exchange on deferred tax asset, net of liability under tax receivable agreements — — — — 324 — 324 — 324 Other distributions and advance payments to non-controlling interest unitholders — — — — — — — 549 549 Stock based compensation expense — — — — 3,385 — 3,385 1,102 4,487 Restricted stock and RSU forfeitures — — — — — 2 2 — 2 RSU Vesting — — 1 — — — 1 — 1 Net loss — — — — — (34,502) (34,502) (14,523) (49,025) Balance—September 30, 2020 85,866 27,068 $ 859 $ 271 $ 446,155 $ 60,317 $ 507,602 $ 168,693 $ 676,295 Shares of Class A Common Stock Shares of Class B Common Stock Class A Common Stock, Par Value Class B Common Stock, Par Value Additional Paid in Capital Retained Earnings Total Stockholders ’ equity Non-controlling Interest Total Equity Balance—June 30, 2019 68,962 43,570 $ 690 $ 436 $ 318,099 $ 152,322 $ 471,547 $ 320,899 $ 792,446 Exchange of Class B Common Stock for Class A Common Stock 6,914 (6,914) 69 (69) 52,652 — 52,652 (52,652) — Offering Costs — — — — (1,001) — (1,001) (498) (1,499) Effect of exchange on deferred tax asset, net of liability under tax receivable agreements — — — — 3,570 — 3,570 — 3,570 Deferred tax impact of ownership changes from exchanges and repurchases — — — — (7,148) — (7,148) — (7,148) $0.05/share of Class A Common Stock dividend — — — — — (3,871) (3,871) — (3,871) $0.05/unit distribution to non-controlling interest unitholders — — — — — — — (1,857) (1,857) Other distributions and advance payments to non-controlling interest unitholders — — — — — — — (557) (557) Stock based compensation expense — — — — 2,351 — 2,351 1,191 3,542 RSU Vesting — — — — 1 — 1 (1) — Restricted stock and RSU forfeitures (8) — — — (22) (1) (23) 22 (1) Net income — — — — — 10,998 10,998 7,842 18,840 Balance—September 30, 2019 75,868 36,656 $ 759 $ 367 $ 368,502 $ 159,448 $ 529,076 $ 274,389 $ 803,4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OneStim</t>
        </is>
      </c>
      <c r="B1" s="2" t="inlineStr">
        <is>
          <t>9 Months Ended</t>
        </is>
      </c>
    </row>
    <row r="2">
      <c r="B2" s="2" t="inlineStr">
        <is>
          <t>Sep. 30, 2020</t>
        </is>
      </c>
    </row>
    <row r="3">
      <c r="A3" s="3" t="inlineStr">
        <is>
          <t>Business Combinations [Abstract]</t>
        </is>
      </c>
    </row>
    <row r="4">
      <c r="A4" s="4" t="inlineStr">
        <is>
          <t>Acquisition of OneStim</t>
        </is>
      </c>
      <c r="B4" s="4" t="inlineStr">
        <is>
          <t>Acquisition of OneStim®On August 31, 2020, the Company and certain of its subsidiaries entered into that certain Master Transaction Agreement (the “Transaction Agreement”) with Schlumberger Technology Corporation and Schlumberger Canada Limited (collectively “Schlumberger”), pursuant to which the Company will acquire certain assets and liabilities of Schlumberger’s OneStim® business, which provides hydraulic fracturing pressure pumping services in onshore United States and Canada (such entire business of Schlumberger “OneStim,” and the potion of OneStim to be acquired pursuant to the Transaction Agreement the “Transferred Business”) in exchange for up to 66,326,134 shares of Class A Common Stock and a non-interest bearing demand promissory note payable in either cash or shares of Class A Common Stock (the “Canadian Buyer Note” and such acquisition, the “Acquisition”). The Company expects that upon closing Schlumberger will hold approximately 37% of the issued and outstanding shares of common stock, including Class A Common Stock and Class B Common Stock. The parties to the Transaction Agreement expect that the Canadian Buyer Note will be satisfied in shares of Company Class A Common Stock. The Acquisition is subject to approval by the stockholders of the Company, as well as other customary closing conditions. The Acquisition is expected to close in the fourth quarter of 2020. See “Item 1A. Risk Factors” in this Quarterly Report, for discussion of risks related to the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s</t>
        </is>
      </c>
      <c r="B4" s="4" t="inlineStr">
        <is>
          <t>Subsequent Events During October 2020, certain Liberty LLC Unitholders exercised their redemption rights and redeemed 5,516,965 Liberty LLC Units (and an equivalent number of shares of Class B Common Stock) for 5,516,965 shares of Class A Common Stock of the Company. This exchange resulted in an increase to the ownership percentage of Liberty LLC owned by the Company. The Company expects to record a decrease to the Company ’ s deferred tax liability as a result. In addition, the Company expects to record an increase to the payable pursuant to the TRA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usiness Combinations</t>
        </is>
      </c>
      <c r="B4" s="4" t="inlineStr">
        <is>
          <t xml:space="preserve">Business Combinations Business combinations are accounted for using the acquisition method of accounting in accordance with the Accounting Standard Codification (“ASC”) Topic 805 - Business Combinations, as amended by Accounting Standards Update (“ASU”) 2017-01, Business Combinations (Topic 805), Clarifying the Definition of a Business. The purchase price is allocated to the assets acquired and liabilities assumed based on their estimated fair values. Fair value of the acquired assets and liabilities is measured in accordance with the guidance of ASC 850, Fair Value Measurements, using discounted cash flows and other applicable valuation techniques. Any acquisitions related costs incurred by the Company are expensed as incurred. Any excess purchase price over the fair value of the net identifiable assets acquired is recorded as goodwill if the definition of a business is </t>
        </is>
      </c>
    </row>
    <row r="5">
      <c r="A5" s="4" t="inlineStr">
        <is>
          <t>Basis of Presentation</t>
        </is>
      </c>
      <c r="B5" s="4" t="inlineStr">
        <is>
          <t>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AAP for annual financial statements and should be read together with the annual financial statements and notes thereto included in the Annual Report. The accompanying unaudited condensed consolidated financial statements and related notes present the condensed consolidated financial position of the Company as of September 30, 2020 and December 31, 2019, and the results of operations, cash flows, and equity of the Company as of and for the three and nine months ended September 30, 2020 and 2019. The interim data includes all adjustments, consisting only of normal recurring adjustments, necessary for a fair presentation of the results for the interim period. The results of operations for the three and nine months ended September 30, 2020 are not necessarily indicative of the results of operations expected for the entire fiscal year ended December 31, 2020. Further, these estimates and other factors, including those outside the Company’s control, such as the impact of sustained lower commodity prices, could have a significant adverse impact to the Company’s financial condition, results of operations and cash flows. All intercompany amounts have been eliminated in the presentation of the unaudited condensed consolidated financial statements of the Company. Comprehensive income is not reported due to the absence of items of other comprehensive income or loss during the periods presented. The Company’s operations are organized into a single reportable segment, which consists of hydraulic fracturing services and goods.</t>
        </is>
      </c>
    </row>
    <row r="6">
      <c r="A6" s="4" t="inlineStr">
        <is>
          <t>Recently Adopted And Issued Accounting Standards</t>
        </is>
      </c>
      <c r="B6" s="4" t="inlineStr">
        <is>
          <t>Recently Adopted Accounting Standards Credit Losses In June 2016, the Financial Accounting Standards Board (“FASB”) issued ASU 2016-13, Financial Instruments-Credit Losses (Topic 326) : Measurement of Credit Losses on Financial Instruments (“ASU 2016-13”), which changes the impairment model for most financial assets and certain other instruments. Specifically, this new guidance requires using a forward looking, expected loss model for trade and other receivables, held-to-maturity debt securities, loans, and other instruments. Under ASU 2016-13, a company recognizes, as an allowance, the estimate of lifetime expected credit losses, which is expected to result in more timely recognition of such losses. On January 1, 2020, the Company adopted ASU 2016-13 using the modified-retrospective approach, which allows for a cumulative-effect adjustment to the consolidated condensed balance sheet as of the beginning of the first reporting period in which the guidance is effective. Periods prior to the adoption date that are presented for comparative purposes are not adjusted. The Company continuously evaluates customers based on risk characteristics, such as historical losses and current economic conditions. Due to the cyclical nature of the oil and gas industry, the Company often evaluates its customers’ estimated losses on a case-by-case basis. While there was no impact to the financial statements as a result of adoption of ASU 2016-13, as a result of deteriorating economic conditions for the oil and gas industry brought on by the COVID-19 pandemic, during the three and nine months ended September 30, 2020, the Company recorded a provision for credit losses of $0 and $4.7 million, respectively, included in general and administrative expenses in the accompanying unaudited condensed consolidated statement of operations, in accordance with the new standard. Refer to “Credit Risk” within Note 7—Fair Value Measurements and Financial Instruments for additional disclosures required under ASU 2016-13. Fair Value Measurement In August 2018, the FASB issued ASU 2018-13, Fair Value Measurement (Topic 820): Disclosure Framework-Changes to the Disclosure Requirements for Fair Value Measurement (“ASU 2018-13”), which eliminates, adds and modifies certain disclosure requirements for fair value measurements. The Company adopted ASU 2018-13 on January 1, 2020 and determined the adoption of this standard did not impact the Company’s condensed consolidated financial statements. Refer to Note 7—Fair Value Measurements and Financial Instruments for the disclosures required under ASU 2018-13. Leases In April 2020, the FASB issued FASB Staff Q&amp;A Topic 842 and Topic 840: Accounting for Lease Concessions Related to the Effects of the COVID-19 Pandemic (“the Q&amp;A”), which allows companies to elect to recognize the impact of COVID-19 rent concessions, including rent deferrals, within the current period, rather than recognizing these concessions as a lease modification in accordance with lease guidance, ASU No. 2016-02, Leases (ASC Topic 842) , if the total lease payments of the modified lease are substantially the same as or less than the total original lease payments. According to the Q&amp;A, entities are to make an election to account for lease concessions related to the effects of the COVID-19 pandemic consistent with how those concessions would be accounted for under Topic 842 and ASC Topic 840, Leases as though enforceable rights and obligations for those concessions existed. The adoption of the Q&amp;A did not have a material impact on the accompanying unaudited condensed consolidated financial statements. Recently Issued Accounting Standards Reference Rate Reform In March 2020, the FASB issued ASU No. 2020-04, Reference Rate Reform,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this ASU on the Company’s financial statements.</t>
        </is>
      </c>
    </row>
    <row r="7">
      <c r="A7" s="4" t="inlineStr">
        <is>
          <t>Reclassifications</t>
        </is>
      </c>
      <c r="B7" s="4" t="inlineStr">
        <is>
          <t>Reclassifications Certain amounts in the prior period financial statements have been reclassified to conform to the presentation of the current period financial statements. These reclassifications had no effect on the previously reported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consist of the following: September 30, December 31, ($ in thousands) 2020 2019 Proppants $ 8,336 $ 14,013 Chemicals 5,639 10,076 Maintenance parts 63,014 64,458 $ 76,989 $ 88,5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Property and equipment consist of the following: Estimated September 30, December 31, ($ in thousands) 2020 2019 Land N/A $ 5,400 $ 5,400 Field services equipment 2-7 1,040,325 978,418 Vehicles 4-7 59,402 60,290 Buildings and facilities 5-30 31,881 29,930 Office equipment, furniture, and software 2-7 6,640 6,623 1,143,648 1,080,661 Less accumulated depreciation and amortization (581,220) (455,687) 562,428 624,974 Construction in-progress N/A 20,437 26,729 $ 582,865 $ 651,7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 xml:space="preserve">The components of lease expense for the three and nine months ended September 30, 2020 and 2019 were as follows: Three Months Ended September 30, Nine Months Ended September 30, ($ in thousands) 2020 2019 2020 2019 Finance lease cost: Amortization of right-of-use assets $ 1,629 $ 2,625 $ 6,422 $ 7,602 Interest on lease liabilities 345 665 1,403 2,015 Operating lease cost 6,841 5,167 18,511 15,431 Variable lease cost 637 746 2,208 2,353 Sublease (income) (48) — (64) — Total lease cost, net $ 9,404 $ 9,203 $ 28,480 $ 27,401 </t>
        </is>
      </c>
    </row>
    <row r="5">
      <c r="A5" s="4" t="inlineStr">
        <is>
          <t>Lessee, Supplemental Cash Flow Information</t>
        </is>
      </c>
      <c r="B5" s="4" t="inlineStr">
        <is>
          <t xml:space="preserve">Sup plemental cash flow and other information related to leases for the three and nine months ended September 30, 2020 and 2019 were as follows: Three Months Ended September 30, Nine Months Ended September 30, ($ in thousands) 2020 2019 2020 2019 Cash paid for amounts included in measurement of liabilities: Operating leases $ 6,212 $ 5,025 $ 16,696 $ 15,575 Finance leases 2,242 3,710 8,266 10,504 Right-of-use assets obtained in exchange for new lease liabilities: Operating leases 9,838 446 29,492 70,501 Finance leases — 1,194 — 65,333 </t>
        </is>
      </c>
    </row>
    <row r="6">
      <c r="A6" s="4" t="inlineStr">
        <is>
          <t>Lease Term And Discount Rate, Lessee</t>
        </is>
      </c>
      <c r="B6" s="4" t="inlineStr">
        <is>
          <t>Lease terms and discount rates as of September 30, 2020 and December 31, 2019 were as follows: September 30, 2020 December 31, 2019 Weighted-average remaining lease term: Operating leases 6.1 years 6.4 years Finance leases 0.9 years 1.3 years Weighted-average discount rate: Operating leases 4.7 % 5.4 % Finance leases 5.2 % 5.2 %</t>
        </is>
      </c>
    </row>
    <row r="7">
      <c r="A7" s="4" t="inlineStr">
        <is>
          <t>Lessee, Operating Lease, Liability, Maturity</t>
        </is>
      </c>
      <c r="B7" s="4" t="inlineStr">
        <is>
          <t>Future minimum lease commitments as of September 30, 2020 are as follows: ($ in thousands) Finance Operating Sublease Income Remainder of 2020 $ 6,024 $ 6,070 $ (51) 2021 17,454 24,740 (171) 2022 4,135 16,628 — 2023 — 8,394 — 2024 — 5,748 — Thereafter — 26,135 — Total lease payments 27,613 87,715 (222) Less imputed interest (979) (11,980) — Total $ 26,634 $ 75,735 $ (222)</t>
        </is>
      </c>
    </row>
    <row r="8">
      <c r="A8" s="4" t="inlineStr">
        <is>
          <t>Finance Lease, Liability, Maturity</t>
        </is>
      </c>
      <c r="B8" s="4" t="inlineStr">
        <is>
          <t>Future minimum lease commitments as of September 30, 2020 are as follows: ($ in thousands) Finance Operating Sublease Income Remainder of 2020 $ 6,024 $ 6,070 $ (51) 2021 17,454 24,740 (171) 2022 4,135 16,628 — 2023 — 8,394 — 2024 — 5,748 — Thereafter — 26,135 — Total lease payments 27,613 87,715 (222) Less imputed interest (979) (11,980) — Total $ 26,634 $ 75,735 $ (222)</t>
        </is>
      </c>
    </row>
    <row r="9">
      <c r="A9" s="4" t="inlineStr">
        <is>
          <t>Lessor, Operating Lease, Payment to be Received, Fiscal Year Maturity</t>
        </is>
      </c>
      <c r="B9" s="4" t="inlineStr">
        <is>
          <t>Future minimum lease commitments as of September 30, 2020 are as follows: ($ in thousands) Finance Operating Sublease Income Remainder of 2020 $ 6,024 $ 6,070 $ (51) 2021 17,454 24,740 (171) 2022 4,135 16,628 — 2023 — 8,394 — 2024 — 5,748 — Thereafter — 26,135 — Total lease payments 27,613 87,715 (222) Less imputed interest (979) (11,980) — Total $ 26,634 $ 75,735 $ (2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Debt consists of the following: September 30, December 31, ($ in thousands) 2020 2019 Term Loan outstanding $ 108,653 $ 109,966 Deferred financing costs and original issue discount (2,791) (3,826) Total debt, net of deferred financing costs and original issue discount $ 105,862 $ 106,140 Current portion of long-term debt, net of discount $ 358 $ 409 Long-term debt, net of discount and current portion 105,504 105,731 $ 105,862 $ 106,140 </t>
        </is>
      </c>
    </row>
    <row r="5">
      <c r="A5" s="4" t="inlineStr">
        <is>
          <t>Schedule of Maturities of Long-term Debt</t>
        </is>
      </c>
      <c r="B5" s="4" t="inlineStr">
        <is>
          <t xml:space="preserve">Maturities of debt are as follows: ($ in thousands) Remainder of 2020 $ 437 2021 $ 1,750 2022 $ 106,466 2023 $ — 2024 $ — $ 108,6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9 Months Ended</t>
        </is>
      </c>
    </row>
    <row r="2">
      <c r="B2" s="2" t="inlineStr">
        <is>
          <t>Sep. 30, 2020</t>
        </is>
      </c>
    </row>
    <row r="3">
      <c r="A3" s="3" t="inlineStr">
        <is>
          <t>Fair Value Disclosures [Abstract]</t>
        </is>
      </c>
    </row>
    <row r="4">
      <c r="A4" s="4" t="inlineStr">
        <is>
          <t>Schedule Of Allowance For Doubtful Accounts</t>
        </is>
      </c>
      <c r="B4" s="4" t="inlineStr">
        <is>
          <t xml:space="preserve">($ in thousands) Allowance for credit losses at December 31, 2019 $ 1,053 Credit Losses: Current period provision 4,678 Amounts written off, net of recoveries (2,801) Allowance for credit losses at September 30, 2020 $ 2,9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4" t="inlineStr">
        <is>
          <t>Allowance for bad debts</t>
        </is>
      </c>
      <c r="B2" s="6" t="n">
        <v>2930</v>
      </c>
      <c r="C2" s="6" t="n">
        <v>1053</v>
      </c>
    </row>
    <row r="3">
      <c r="A3" s="4" t="inlineStr">
        <is>
          <t>Payables to related parties</t>
        </is>
      </c>
      <c r="B3" s="5" t="n">
        <v>0</v>
      </c>
      <c r="C3" s="5" t="n">
        <v>1329</v>
      </c>
    </row>
    <row r="4">
      <c r="A4" s="4" t="inlineStr">
        <is>
          <t>Current portion of long-term debt, discount</t>
        </is>
      </c>
      <c r="B4" s="5" t="n">
        <v>1392</v>
      </c>
      <c r="C4" s="5" t="n">
        <v>1341</v>
      </c>
    </row>
    <row r="5">
      <c r="A5" s="4" t="inlineStr">
        <is>
          <t>Long-term debt, discount</t>
        </is>
      </c>
      <c r="B5" s="5" t="n">
        <v>1399</v>
      </c>
      <c r="C5" s="5" t="n">
        <v>2485</v>
      </c>
    </row>
    <row r="6">
      <c r="A6" s="4" t="inlineStr">
        <is>
          <t>Payable pursuant to tax receivable agreements, related parties</t>
        </is>
      </c>
      <c r="B6" s="6" t="n">
        <v>20579</v>
      </c>
      <c r="C6" s="6" t="n">
        <v>23797</v>
      </c>
    </row>
    <row r="7">
      <c r="A7" s="4" t="inlineStr">
        <is>
          <t>Preferred stock, par value (in dollars per share)</t>
        </is>
      </c>
      <c r="B7" s="7" t="n">
        <v>0.01</v>
      </c>
      <c r="C7" s="7" t="n">
        <v>0.01</v>
      </c>
    </row>
    <row r="8">
      <c r="A8" s="4" t="inlineStr">
        <is>
          <t>Preferred stock, shares authorized (in shares)</t>
        </is>
      </c>
      <c r="B8" s="5" t="n">
        <v>10000</v>
      </c>
      <c r="C8" s="5" t="n">
        <v>1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Shares of Class A Common Stock</t>
        </is>
      </c>
    </row>
    <row r="12">
      <c r="A12" s="4" t="inlineStr">
        <is>
          <t>Common stock, par value (in dollars per share)</t>
        </is>
      </c>
      <c r="B12" s="7" t="n">
        <v>0.01</v>
      </c>
      <c r="C12" s="7" t="n">
        <v>0.01</v>
      </c>
    </row>
    <row r="13">
      <c r="A13" s="4" t="inlineStr">
        <is>
          <t>Common stock, shares authorized (in shares)</t>
        </is>
      </c>
      <c r="B13" s="5" t="n">
        <v>400000000</v>
      </c>
      <c r="C13" s="5" t="n">
        <v>400000000</v>
      </c>
    </row>
    <row r="14">
      <c r="A14" s="4" t="inlineStr">
        <is>
          <t>Common stock, shares issued (in shares)</t>
        </is>
      </c>
      <c r="B14" s="5" t="n">
        <v>85866440</v>
      </c>
      <c r="C14" s="5" t="n">
        <v>81885384</v>
      </c>
    </row>
    <row r="15">
      <c r="A15" s="4" t="inlineStr">
        <is>
          <t>Common stock, shares outstanding (in shares)</t>
        </is>
      </c>
      <c r="B15" s="5" t="n">
        <v>85866440</v>
      </c>
      <c r="C15" s="5" t="n">
        <v>81885384</v>
      </c>
    </row>
    <row r="16">
      <c r="A16" s="4" t="inlineStr">
        <is>
          <t>Shares of Class B Common Stock</t>
        </is>
      </c>
    </row>
    <row r="17">
      <c r="A17" s="4" t="inlineStr">
        <is>
          <t>Common stock, par value (in dollars per share)</t>
        </is>
      </c>
      <c r="B17" s="7" t="n">
        <v>0.01</v>
      </c>
      <c r="C17" s="7" t="n">
        <v>0.01</v>
      </c>
    </row>
    <row r="18">
      <c r="A18" s="4" t="inlineStr">
        <is>
          <t>Common stock, shares authorized (in shares)</t>
        </is>
      </c>
      <c r="B18" s="5" t="n">
        <v>400000000</v>
      </c>
      <c r="C18" s="5" t="n">
        <v>400000000</v>
      </c>
    </row>
    <row r="19">
      <c r="A19" s="4" t="inlineStr">
        <is>
          <t>Common stock, shares issued (in shares)</t>
        </is>
      </c>
      <c r="B19" s="5" t="n">
        <v>27067247</v>
      </c>
      <c r="C19" s="5" t="n">
        <v>30638960</v>
      </c>
    </row>
    <row r="20">
      <c r="A20" s="4" t="inlineStr">
        <is>
          <t>Common stock, shares outstanding (in shares)</t>
        </is>
      </c>
      <c r="B20" s="5" t="n">
        <v>27067247</v>
      </c>
      <c r="C20" s="5" t="n">
        <v>306389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Nonvested Restricted Stock Shares Activity</t>
        </is>
      </c>
      <c r="B4" s="4" t="inlineStr">
        <is>
          <t>The following table summarizes the Company’s unvested restricted stock activity for the nine months ended September 30, 2020: Number of Shares Grant Date Fair Value per Share (1) Outstanding at December 31, 2019 268,205 $ — Vested (29,249) — Forfeited (4,387) — Outstanding at September 30, 2020 234,569 $ — (1) Prior to the IPO and Corporate Reorganization, Liberty Oilfield Services Holdings LLC (“Liberty Holdings”) issued Class B units of Liberty Holdings (“Legacy Units”). The Legacy Units were determined to have a de minimis grant-date fair value based on their assigned benchmark values. In connection with the Corporate Reorganization, the unvested Legacy Units were exchanged for 1,258,514 shares of restricted stock with the same terms and requisite vesting conditions. The shares of restricted stock retain the grant date fair value of the Legacy Units.</t>
        </is>
      </c>
    </row>
    <row r="5">
      <c r="A5" s="4" t="inlineStr">
        <is>
          <t>Schedule of Nonvested Restricted Stock Units Activity</t>
        </is>
      </c>
      <c r="B5" s="4" t="inlineStr">
        <is>
          <t xml:space="preserve">Changes in non-vested RSUs outstanding under the LTIP during the nine months ended September 30, 2020 were as follows: Number of Units Weighted Average Grant Date Fair Value per Unit Non-vested as of December 31, 2019 1,734,535 $ 16.97 Granted 1,199,206 7.07 Vested (590,555) 17.31 Forfeited (56,030) 12.55 Outstanding at September 30, 2020 2,287,156 $ 11.80 </t>
        </is>
      </c>
    </row>
    <row r="6">
      <c r="A6" s="4" t="inlineStr">
        <is>
          <t>Schedule Of Performance Restricted Stock Units Activity</t>
        </is>
      </c>
      <c r="B6" s="4" t="inlineStr">
        <is>
          <t xml:space="preserve">Changes in non-vested PSUs outstanding under the LTIP during the nine months ended September 30, 2020 were as follows: Number of Units Weighted Average Grant Date Fair Value per Unit Non-vested as of December 31, 2019 329,277 $ 14.93 Granted 392,948 9.62 Vested — — Forfeited — — Outstanding at September 30, 2020 722,225 $ 1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reflects the allocation of net (loss) income to common stockholders and net (loss) income per share computations for the periods indicated based on a weighted average number of common stock outstanding: Three Months Ended Nine Months Ended (In thousands) September 30, 2020 September 30, 2019 September 30, 2020 September 30, 2019 Basic Net (Loss) Income Per Share Numerator: Net (loss) income attributable to Liberty Oilfield Services Inc. stockholders $ (34,502) $ 10,998 $ (78,553) $ 51,151 Denominator: Basic weighted average common shares outstanding 84,937 74,173 83,299 70,026 Basic net (loss) income per share attributable to Liberty Oilfield Services Inc. stockholders $ (0.41) $ 0.15 $ (0.94) $ 0.73 Diluted Net (Loss) Income Per Share Numerator: Net (loss) income attributable to Liberty Oilfield Services Inc. stockholders $ (34,502) $ 10,998 $ (78,553) $ 51,151 Effect of exchange of the shares of Class B Common Stock for shares of Class A Common Stock — 5,435 — 26,776 Diluted net (loss) income attributable to Liberty Oilfield Services Inc. stockholders $ (34,502) $ 16,433 $ (78,553) $ 77,927 Denominator: Basic weighted average shares outstanding 84,937 74,173 83,299 70,026 Effect of dilutive securities: Restricted stock — 545 — 567 Restricted stock units — 1,690 — 1,757 Class B Common Stock — 36,656 — 36,656 Diluted weighted average shares outstanding 84,937 113,064 83,299 109,006 Diluted net (loss) income per share attributable to Liberty Oilfield Services Inc. stockholders $ (0.41) $ 0.15 $ (0.94) $ 0.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Other Commitments</t>
        </is>
      </c>
      <c r="B4" s="4" t="inlineStr">
        <is>
          <t xml:space="preserve">Future proppant, including rail car transport, and chemical commitments based on Company forecasts are as follows: ($ in thousands) Remainder of 2020 $ 29,993 2021 67,533 2022 18,147 2023 9,524 2024 10,268 Thereafter 7,664 $ 143,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9 Months Ended</t>
        </is>
      </c>
    </row>
    <row r="2">
      <c r="B2" s="2" t="inlineStr">
        <is>
          <t>Sep. 30, 2020</t>
        </is>
      </c>
    </row>
    <row r="3">
      <c r="A3" s="3" t="inlineStr">
        <is>
          <t>Quarterly Financial Information Disclosure [Abstract]</t>
        </is>
      </c>
    </row>
    <row r="4">
      <c r="A4" s="4" t="inlineStr">
        <is>
          <t>Quarterly Financial Information</t>
        </is>
      </c>
      <c r="B4" s="4" t="inlineStr">
        <is>
          <t xml:space="preserve">The following tables summarizes consolidated changes in equity for the three months ended September 30, 2020 and 2019: Shares of Class A Common Stock Shares of Class B Common Stock Class A Common Stock, Par Value Class B Common Stock, Par Value Additional Paid in Capital Retained Earnings Total Stockholders ’ equity Non-controlling Interest Total Equity Balance—June 30, 2020 84,853 28,081 $ 848 $ 281 $ 435,885 $ 94,817 $ 531,831 $ 188,126 $ 719,957 Exchanges of Class B Common Stock for Class A Common Stock 1,013 (1,013) 10 (10) 6,561 — 6,561 (6,561) — Effect of exchange on deferred tax asset, net of liability under tax receivable agreements — — — — 324 — 324 — 324 Other distributions and advance payments to non-controlling interest unitholders — — — — — — — 549 549 Stock based compensation expense — — — — 3,385 — 3,385 1,102 4,487 Restricted stock and RSU forfeitures — — — — — 2 2 — 2 RSU Vesting — — 1 — — — 1 — 1 Net loss — — — — — (34,502) (34,502) (14,523) (49,025) Balance—September 30, 2020 85,866 27,068 $ 859 $ 271 $ 446,155 $ 60,317 $ 507,602 $ 168,693 $ 676,295 Shares of Class A Common Stock Shares of Class B Common Stock Class A Common Stock, Par Value Class B Common Stock, Par Value Additional Paid in Capital Retained Earnings Total Stockholders ’ equity Non-controlling Interest Total Equity Balance—June 30, 2019 68,962 43,570 $ 690 $ 436 $ 318,099 $ 152,322 $ 471,547 $ 320,899 $ 792,446 Exchange of Class B Common Stock for Class A Common Stock 6,914 (6,914) 69 (69) 52,652 — 52,652 (52,652) — Offering Costs — — — — (1,001) — (1,001) (498) (1,499) Effect of exchange on deferred tax asset, net of liability under tax receivable agreements — — — — 3,570 — 3,570 — 3,570 Deferred tax impact of ownership changes from exchanges and repurchases — — — — (7,148) — (7,148) — (7,148) $0.05/share of Class A Common Stock dividend — — — — — (3,871) (3,871) — (3,871) $0.05/unit distribution to non-controlling interest unitholders — — — — — — — (1,857) (1,857) Other distributions and advance payments to non-controlling interest unitholders — — — — — — — (557) (557) Stock based compensation expense — — — — 2,351 — 2,351 1,191 3,542 RSU Vesting — — — — 1 — 1 (1) — Restricted stock and RSU forfeitures (8) — — — (22) (1) (23) 22 (1) Net income — — — — — 10,998 10,998 7,842 18,840 Balance—September 30, 2019 75,868 36,656 $ 759 $ 367 $ 368,502 $ 159,448 $ 529,076 $ 274,389 $ 803,4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ignificant Accounting Policies (Details) - USD ($) $ in Thousands</t>
        </is>
      </c>
      <c r="B1" s="2" t="inlineStr">
        <is>
          <t>Jan. 01, 2020</t>
        </is>
      </c>
      <c r="C1" s="2" t="inlineStr">
        <is>
          <t>Sep. 30, 2020</t>
        </is>
      </c>
      <c r="D1" s="2" t="inlineStr">
        <is>
          <t>Sep. 30, 2020</t>
        </is>
      </c>
    </row>
    <row r="2">
      <c r="A2" s="3" t="inlineStr">
        <is>
          <t>Loss Contingencies [Line Items]</t>
        </is>
      </c>
    </row>
    <row r="3">
      <c r="A3" s="4" t="inlineStr">
        <is>
          <t>Current period provision</t>
        </is>
      </c>
      <c r="B3" s="6" t="n">
        <v>2500</v>
      </c>
      <c r="D3" s="6" t="n">
        <v>4678</v>
      </c>
    </row>
    <row r="4">
      <c r="A4" s="4" t="inlineStr">
        <is>
          <t>COVID-19</t>
        </is>
      </c>
    </row>
    <row r="5">
      <c r="A5" s="3" t="inlineStr">
        <is>
          <t>Loss Contingencies [Line Items]</t>
        </is>
      </c>
    </row>
    <row r="6">
      <c r="A6" s="4" t="inlineStr">
        <is>
          <t>Current period provision</t>
        </is>
      </c>
      <c r="C6" s="6" t="n">
        <v>0</v>
      </c>
      <c r="D6" s="6" t="n">
        <v>4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ntory [Line Items]</t>
        </is>
      </c>
    </row>
    <row r="4">
      <c r="A4" s="4" t="inlineStr">
        <is>
          <t>Inventories</t>
        </is>
      </c>
      <c r="B4" s="6" t="n">
        <v>76989</v>
      </c>
      <c r="D4" s="6" t="n">
        <v>76989</v>
      </c>
      <c r="F4" s="6" t="n">
        <v>88547</v>
      </c>
    </row>
    <row r="5">
      <c r="A5" s="4" t="inlineStr">
        <is>
          <t>Inventory write-down</t>
        </is>
      </c>
      <c r="B5" s="5" t="n">
        <v>0</v>
      </c>
      <c r="C5" s="6" t="n">
        <v>600</v>
      </c>
      <c r="D5" s="5" t="n">
        <v>770</v>
      </c>
      <c r="E5" s="6" t="n">
        <v>649</v>
      </c>
    </row>
    <row r="6">
      <c r="A6" s="4" t="inlineStr">
        <is>
          <t>Proppants</t>
        </is>
      </c>
    </row>
    <row r="7">
      <c r="A7" s="3" t="inlineStr">
        <is>
          <t>Inventory [Line Items]</t>
        </is>
      </c>
    </row>
    <row r="8">
      <c r="A8" s="4" t="inlineStr">
        <is>
          <t>Inventories</t>
        </is>
      </c>
      <c r="B8" s="5" t="n">
        <v>8336</v>
      </c>
      <c r="D8" s="5" t="n">
        <v>8336</v>
      </c>
      <c r="F8" s="5" t="n">
        <v>14013</v>
      </c>
    </row>
    <row r="9">
      <c r="A9" s="4" t="inlineStr">
        <is>
          <t>Chemicals</t>
        </is>
      </c>
    </row>
    <row r="10">
      <c r="A10" s="3" t="inlineStr">
        <is>
          <t>Inventory [Line Items]</t>
        </is>
      </c>
    </row>
    <row r="11">
      <c r="A11" s="4" t="inlineStr">
        <is>
          <t>Inventories</t>
        </is>
      </c>
      <c r="B11" s="5" t="n">
        <v>5639</v>
      </c>
      <c r="D11" s="5" t="n">
        <v>5639</v>
      </c>
      <c r="F11" s="5" t="n">
        <v>10076</v>
      </c>
    </row>
    <row r="12">
      <c r="A12" s="4" t="inlineStr">
        <is>
          <t>Maintenance parts</t>
        </is>
      </c>
    </row>
    <row r="13">
      <c r="A13" s="3" t="inlineStr">
        <is>
          <t>Inventory [Line Items]</t>
        </is>
      </c>
    </row>
    <row r="14">
      <c r="A14" s="4" t="inlineStr">
        <is>
          <t>Inventories</t>
        </is>
      </c>
      <c r="B14" s="6" t="n">
        <v>63014</v>
      </c>
      <c r="D14" s="6" t="n">
        <v>63014</v>
      </c>
      <c r="F14" s="6" t="n">
        <v>6445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operty and equipment, gross</t>
        </is>
      </c>
      <c r="B4" s="6" t="n">
        <v>1143648</v>
      </c>
      <c r="D4" s="6" t="n">
        <v>1143648</v>
      </c>
      <c r="F4" s="6" t="n">
        <v>1080661</v>
      </c>
    </row>
    <row r="5">
      <c r="A5" s="4" t="inlineStr">
        <is>
          <t>Less accumulated depreciation and amortization</t>
        </is>
      </c>
      <c r="B5" s="5" t="n">
        <v>-581220</v>
      </c>
      <c r="D5" s="5" t="n">
        <v>-581220</v>
      </c>
      <c r="F5" s="5" t="n">
        <v>-455687</v>
      </c>
    </row>
    <row r="6">
      <c r="A6" s="4" t="inlineStr">
        <is>
          <t>Property and equipment, before construction in-progress, net</t>
        </is>
      </c>
      <c r="B6" s="5" t="n">
        <v>562428</v>
      </c>
      <c r="D6" s="5" t="n">
        <v>562428</v>
      </c>
      <c r="F6" s="5" t="n">
        <v>624974</v>
      </c>
    </row>
    <row r="7">
      <c r="A7" s="4" t="inlineStr">
        <is>
          <t>Construction in-progress</t>
        </is>
      </c>
      <c r="B7" s="5" t="n">
        <v>20437</v>
      </c>
      <c r="D7" s="5" t="n">
        <v>20437</v>
      </c>
      <c r="F7" s="5" t="n">
        <v>26729</v>
      </c>
    </row>
    <row r="8">
      <c r="A8" s="4" t="inlineStr">
        <is>
          <t>Property and equipment, net</t>
        </is>
      </c>
      <c r="B8" s="5" t="n">
        <v>582865</v>
      </c>
      <c r="D8" s="5" t="n">
        <v>582865</v>
      </c>
      <c r="F8" s="5" t="n">
        <v>651703</v>
      </c>
    </row>
    <row r="9">
      <c r="A9" s="4" t="inlineStr">
        <is>
          <t>Depreciation</t>
        </is>
      </c>
      <c r="B9" s="5" t="n">
        <v>42400</v>
      </c>
      <c r="C9" s="6" t="n">
        <v>39300</v>
      </c>
      <c r="D9" s="5" t="n">
        <v>126300</v>
      </c>
      <c r="E9" s="6" t="n">
        <v>112400</v>
      </c>
    </row>
    <row r="10">
      <c r="A10" s="4" t="inlineStr">
        <is>
          <t>Land</t>
        </is>
      </c>
    </row>
    <row r="11">
      <c r="A11" s="3" t="inlineStr">
        <is>
          <t>Property, Plant and Equipment [Line Items]</t>
        </is>
      </c>
    </row>
    <row r="12">
      <c r="A12" s="4" t="inlineStr">
        <is>
          <t>Property and equipment, gross</t>
        </is>
      </c>
      <c r="B12" s="5" t="n">
        <v>5400</v>
      </c>
      <c r="D12" s="5" t="n">
        <v>5400</v>
      </c>
      <c r="F12" s="5" t="n">
        <v>5400</v>
      </c>
    </row>
    <row r="13">
      <c r="A13" s="4" t="inlineStr">
        <is>
          <t>Field services equipment</t>
        </is>
      </c>
    </row>
    <row r="14">
      <c r="A14" s="3" t="inlineStr">
        <is>
          <t>Property, Plant and Equipment [Line Items]</t>
        </is>
      </c>
    </row>
    <row r="15">
      <c r="A15" s="4" t="inlineStr">
        <is>
          <t>Property and equipment, gross</t>
        </is>
      </c>
      <c r="B15" s="5" t="n">
        <v>1040325</v>
      </c>
      <c r="D15" s="6" t="n">
        <v>1040325</v>
      </c>
      <c r="F15" s="5" t="n">
        <v>978418</v>
      </c>
    </row>
    <row r="16">
      <c r="A16" s="4" t="inlineStr">
        <is>
          <t>Field services equipment | Minimum</t>
        </is>
      </c>
    </row>
    <row r="17">
      <c r="A17" s="3" t="inlineStr">
        <is>
          <t>Property, Plant and Equipment [Line Items]</t>
        </is>
      </c>
    </row>
    <row r="18">
      <c r="A18" s="4" t="inlineStr">
        <is>
          <t>Estimated useful lives</t>
        </is>
      </c>
      <c r="D18" s="4" t="inlineStr">
        <is>
          <t>2 years</t>
        </is>
      </c>
    </row>
    <row r="19">
      <c r="A19" s="4" t="inlineStr">
        <is>
          <t>Field services equipment | Maximum</t>
        </is>
      </c>
    </row>
    <row r="20">
      <c r="A20" s="3" t="inlineStr">
        <is>
          <t>Property, Plant and Equipment [Line Items]</t>
        </is>
      </c>
    </row>
    <row r="21">
      <c r="A21" s="4" t="inlineStr">
        <is>
          <t>Estimated useful lives</t>
        </is>
      </c>
      <c r="D21" s="4" t="inlineStr">
        <is>
          <t>7 years</t>
        </is>
      </c>
    </row>
    <row r="22">
      <c r="A22" s="4" t="inlineStr">
        <is>
          <t>Vehicles</t>
        </is>
      </c>
    </row>
    <row r="23">
      <c r="A23" s="3" t="inlineStr">
        <is>
          <t>Property, Plant and Equipment [Line Items]</t>
        </is>
      </c>
    </row>
    <row r="24">
      <c r="A24" s="4" t="inlineStr">
        <is>
          <t>Property and equipment, gross</t>
        </is>
      </c>
      <c r="B24" s="5" t="n">
        <v>59402</v>
      </c>
      <c r="D24" s="6" t="n">
        <v>59402</v>
      </c>
      <c r="F24" s="5" t="n">
        <v>60290</v>
      </c>
    </row>
    <row r="25">
      <c r="A25" s="4" t="inlineStr">
        <is>
          <t>Vehicles | Minimum</t>
        </is>
      </c>
    </row>
    <row r="26">
      <c r="A26" s="3" t="inlineStr">
        <is>
          <t>Property, Plant and Equipment [Line Items]</t>
        </is>
      </c>
    </row>
    <row r="27">
      <c r="A27" s="4" t="inlineStr">
        <is>
          <t>Estimated useful lives</t>
        </is>
      </c>
      <c r="D27" s="4" t="inlineStr">
        <is>
          <t>4 years</t>
        </is>
      </c>
    </row>
    <row r="28">
      <c r="A28" s="4" t="inlineStr">
        <is>
          <t>Vehicles | Maximum</t>
        </is>
      </c>
    </row>
    <row r="29">
      <c r="A29" s="3" t="inlineStr">
        <is>
          <t>Property, Plant and Equipment [Line Items]</t>
        </is>
      </c>
    </row>
    <row r="30">
      <c r="A30" s="4" t="inlineStr">
        <is>
          <t>Estimated useful lives</t>
        </is>
      </c>
      <c r="D30" s="4" t="inlineStr">
        <is>
          <t>7 years</t>
        </is>
      </c>
    </row>
    <row r="31">
      <c r="A31" s="4" t="inlineStr">
        <is>
          <t>Buildings and facilities</t>
        </is>
      </c>
    </row>
    <row r="32">
      <c r="A32" s="3" t="inlineStr">
        <is>
          <t>Property, Plant and Equipment [Line Items]</t>
        </is>
      </c>
    </row>
    <row r="33">
      <c r="A33" s="4" t="inlineStr">
        <is>
          <t>Property and equipment, gross</t>
        </is>
      </c>
      <c r="B33" s="5" t="n">
        <v>31881</v>
      </c>
      <c r="D33" s="6" t="n">
        <v>31881</v>
      </c>
      <c r="F33" s="5" t="n">
        <v>29930</v>
      </c>
    </row>
    <row r="34">
      <c r="A34" s="4" t="inlineStr">
        <is>
          <t>Buildings and facilities | Minimum</t>
        </is>
      </c>
    </row>
    <row r="35">
      <c r="A35" s="3" t="inlineStr">
        <is>
          <t>Property, Plant and Equipment [Line Items]</t>
        </is>
      </c>
    </row>
    <row r="36">
      <c r="A36" s="4" t="inlineStr">
        <is>
          <t>Estimated useful lives</t>
        </is>
      </c>
      <c r="D36" s="4" t="inlineStr">
        <is>
          <t>5 years</t>
        </is>
      </c>
    </row>
    <row r="37">
      <c r="A37" s="4" t="inlineStr">
        <is>
          <t>Buildings and facilities | Maximum</t>
        </is>
      </c>
    </row>
    <row r="38">
      <c r="A38" s="3" t="inlineStr">
        <is>
          <t>Property, Plant and Equipment [Line Items]</t>
        </is>
      </c>
    </row>
    <row r="39">
      <c r="A39" s="4" t="inlineStr">
        <is>
          <t>Estimated useful lives</t>
        </is>
      </c>
      <c r="D39" s="4" t="inlineStr">
        <is>
          <t>30 years</t>
        </is>
      </c>
    </row>
    <row r="40">
      <c r="A40" s="4" t="inlineStr">
        <is>
          <t>Office equipment, furniture, and software</t>
        </is>
      </c>
    </row>
    <row r="41">
      <c r="A41" s="3" t="inlineStr">
        <is>
          <t>Property, Plant and Equipment [Line Items]</t>
        </is>
      </c>
    </row>
    <row r="42">
      <c r="A42" s="4" t="inlineStr">
        <is>
          <t>Property and equipment, gross</t>
        </is>
      </c>
      <c r="B42" s="6" t="n">
        <v>6640</v>
      </c>
      <c r="D42" s="6" t="n">
        <v>6640</v>
      </c>
      <c r="F42" s="6" t="n">
        <v>6623</v>
      </c>
    </row>
    <row r="43">
      <c r="A43" s="4" t="inlineStr">
        <is>
          <t>Office equipment, furniture, and software | Minimum</t>
        </is>
      </c>
    </row>
    <row r="44">
      <c r="A44" s="3" t="inlineStr">
        <is>
          <t>Property, Plant and Equipment [Line Items]</t>
        </is>
      </c>
    </row>
    <row r="45">
      <c r="A45" s="4" t="inlineStr">
        <is>
          <t>Estimated useful lives</t>
        </is>
      </c>
      <c r="D45" s="4" t="inlineStr">
        <is>
          <t>2 years</t>
        </is>
      </c>
    </row>
    <row r="46">
      <c r="A46" s="4" t="inlineStr">
        <is>
          <t>Office equipment, furniture, and software | Maximum</t>
        </is>
      </c>
    </row>
    <row r="47">
      <c r="A47" s="3" t="inlineStr">
        <is>
          <t>Property, Plant and Equipment [Line Items]</t>
        </is>
      </c>
    </row>
    <row r="48">
      <c r="A48" s="4" t="inlineStr">
        <is>
          <t>Estimated useful lives</t>
        </is>
      </c>
      <c r="D48" s="4" t="inlineStr">
        <is>
          <t>7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Amortization of right-of-use assets</t>
        </is>
      </c>
      <c r="B4" s="6" t="n">
        <v>1629</v>
      </c>
      <c r="C4" s="6" t="n">
        <v>2625</v>
      </c>
      <c r="D4" s="6" t="n">
        <v>6422</v>
      </c>
      <c r="E4" s="6" t="n">
        <v>7602</v>
      </c>
    </row>
    <row r="5">
      <c r="A5" s="4" t="inlineStr">
        <is>
          <t>Interest on lease liabilities</t>
        </is>
      </c>
      <c r="B5" s="5" t="n">
        <v>345</v>
      </c>
      <c r="C5" s="5" t="n">
        <v>665</v>
      </c>
      <c r="D5" s="5" t="n">
        <v>1403</v>
      </c>
      <c r="E5" s="5" t="n">
        <v>2015</v>
      </c>
    </row>
    <row r="6">
      <c r="A6" s="4" t="inlineStr">
        <is>
          <t>Operating lease cost</t>
        </is>
      </c>
      <c r="B6" s="5" t="n">
        <v>6841</v>
      </c>
      <c r="C6" s="5" t="n">
        <v>5167</v>
      </c>
      <c r="D6" s="5" t="n">
        <v>18511</v>
      </c>
      <c r="E6" s="5" t="n">
        <v>15431</v>
      </c>
    </row>
    <row r="7">
      <c r="A7" s="4" t="inlineStr">
        <is>
          <t>Variable lease cost</t>
        </is>
      </c>
      <c r="B7" s="5" t="n">
        <v>637</v>
      </c>
      <c r="C7" s="5" t="n">
        <v>746</v>
      </c>
      <c r="D7" s="5" t="n">
        <v>2208</v>
      </c>
      <c r="E7" s="5" t="n">
        <v>2353</v>
      </c>
    </row>
    <row r="8">
      <c r="A8" s="4" t="inlineStr">
        <is>
          <t>Sublease (income)</t>
        </is>
      </c>
      <c r="B8" s="5" t="n">
        <v>-48</v>
      </c>
      <c r="C8" s="5" t="n">
        <v>0</v>
      </c>
      <c r="D8" s="5" t="n">
        <v>-64</v>
      </c>
      <c r="E8" s="5" t="n">
        <v>0</v>
      </c>
    </row>
    <row r="9">
      <c r="A9" s="4" t="inlineStr">
        <is>
          <t>Total lease cost, net</t>
        </is>
      </c>
      <c r="B9" s="5" t="n">
        <v>9404</v>
      </c>
      <c r="C9" s="6" t="n">
        <v>9203</v>
      </c>
      <c r="D9" s="5" t="n">
        <v>28480</v>
      </c>
      <c r="E9" s="6" t="n">
        <v>27401</v>
      </c>
    </row>
    <row r="10">
      <c r="A10" s="4" t="inlineStr">
        <is>
          <t>Operating lease, residual value of leased asset</t>
        </is>
      </c>
      <c r="B10" s="6" t="n">
        <v>8000</v>
      </c>
      <c r="D10" s="6" t="n">
        <v>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upplemental Cash Flow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paid for amounts included in measurement of liabilities:</t>
        </is>
      </c>
    </row>
    <row r="4">
      <c r="A4" s="4" t="inlineStr">
        <is>
          <t>Operating leases</t>
        </is>
      </c>
      <c r="B4" s="6" t="n">
        <v>6212</v>
      </c>
      <c r="C4" s="6" t="n">
        <v>5025</v>
      </c>
      <c r="D4" s="6" t="n">
        <v>16696</v>
      </c>
      <c r="E4" s="6" t="n">
        <v>15575</v>
      </c>
    </row>
    <row r="5">
      <c r="A5" s="4" t="inlineStr">
        <is>
          <t>Finance leases</t>
        </is>
      </c>
      <c r="B5" s="5" t="n">
        <v>2242</v>
      </c>
      <c r="C5" s="5" t="n">
        <v>3710</v>
      </c>
      <c r="D5" s="5" t="n">
        <v>8266</v>
      </c>
      <c r="E5" s="5" t="n">
        <v>10504</v>
      </c>
    </row>
    <row r="6">
      <c r="A6" s="3" t="inlineStr">
        <is>
          <t>Right-of-use assets obtained in exchange for new lease liabilities:</t>
        </is>
      </c>
    </row>
    <row r="7">
      <c r="A7" s="4" t="inlineStr">
        <is>
          <t>Operating leases</t>
        </is>
      </c>
      <c r="B7" s="5" t="n">
        <v>9838</v>
      </c>
      <c r="C7" s="5" t="n">
        <v>446</v>
      </c>
      <c r="D7" s="5" t="n">
        <v>29492</v>
      </c>
      <c r="E7" s="5" t="n">
        <v>70501</v>
      </c>
    </row>
    <row r="8">
      <c r="A8" s="4" t="inlineStr">
        <is>
          <t>Finance leases</t>
        </is>
      </c>
      <c r="B8" s="5" t="n">
        <v>0</v>
      </c>
      <c r="C8" s="6" t="n">
        <v>1194</v>
      </c>
      <c r="D8" s="6" t="n">
        <v>0</v>
      </c>
      <c r="E8" s="6" t="n">
        <v>65333</v>
      </c>
    </row>
    <row r="9">
      <c r="A9" s="4" t="inlineStr">
        <is>
          <t>Finance lease, right of use asset, write off</t>
        </is>
      </c>
      <c r="B9" s="5" t="n">
        <v>17600</v>
      </c>
    </row>
    <row r="10">
      <c r="A10" s="4" t="inlineStr">
        <is>
          <t>Finance lease, liability, write off</t>
        </is>
      </c>
      <c r="B10" s="5" t="n">
        <v>15000</v>
      </c>
    </row>
    <row r="11">
      <c r="A11" s="4" t="inlineStr">
        <is>
          <t>Operating lease right of use asset recognized</t>
        </is>
      </c>
      <c r="B11" s="5" t="n">
        <v>14500</v>
      </c>
    </row>
    <row r="12">
      <c r="A12" s="4" t="inlineStr">
        <is>
          <t>Operating lease liability recognized</t>
        </is>
      </c>
      <c r="B12" s="6" t="n">
        <v>119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3" customWidth="1" min="2" max="2"/>
    <col width="25" customWidth="1" min="3" max="3"/>
  </cols>
  <sheetData>
    <row r="1">
      <c r="A1" s="1" t="inlineStr">
        <is>
          <t>Leases - Lease Term And Discount Rates (Details)</t>
        </is>
      </c>
      <c r="B1" s="2" t="inlineStr">
        <is>
          <t>Sep. 30, 2020</t>
        </is>
      </c>
      <c r="C1" s="2" t="inlineStr">
        <is>
          <t>Dec. 31, 2019</t>
        </is>
      </c>
    </row>
    <row r="2">
      <c r="A2" s="3" t="inlineStr">
        <is>
          <t>Leases [Abstract]</t>
        </is>
      </c>
    </row>
    <row r="3">
      <c r="A3" s="4" t="inlineStr">
        <is>
          <t>Operating lease, weighted average remaining lease term</t>
        </is>
      </c>
      <c r="B3" s="4" t="inlineStr">
        <is>
          <t>6 years 1 month 6 days</t>
        </is>
      </c>
      <c r="C3" s="4" t="inlineStr">
        <is>
          <t>6 years 4 months 24 days</t>
        </is>
      </c>
    </row>
    <row r="4">
      <c r="A4" s="4" t="inlineStr">
        <is>
          <t>Finance lease, weighted average remaining lease term</t>
        </is>
      </c>
      <c r="B4" s="4" t="inlineStr">
        <is>
          <t>10 months 24 days</t>
        </is>
      </c>
      <c r="C4" s="4" t="inlineStr">
        <is>
          <t>1 year 3 months 18 days</t>
        </is>
      </c>
    </row>
    <row r="5">
      <c r="A5" s="4" t="inlineStr">
        <is>
          <t>Operating lease, weighted average discount rate</t>
        </is>
      </c>
      <c r="B5" s="4" t="inlineStr">
        <is>
          <t>4.70%</t>
        </is>
      </c>
      <c r="C5" s="4" t="inlineStr">
        <is>
          <t>5.40%</t>
        </is>
      </c>
    </row>
    <row r="6">
      <c r="A6" s="4" t="inlineStr">
        <is>
          <t>Finance lease, weighted average discount rate</t>
        </is>
      </c>
      <c r="B6" s="4" t="inlineStr">
        <is>
          <t>5.20%</t>
        </is>
      </c>
      <c r="C6" s="4" t="inlineStr">
        <is>
          <t>5.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147495</v>
      </c>
      <c r="C4" s="6" t="n">
        <v>507948</v>
      </c>
      <c r="D4" s="6" t="n">
        <v>708201</v>
      </c>
      <c r="E4" s="6" t="n">
        <v>1574101</v>
      </c>
    </row>
    <row r="5">
      <c r="A5" s="4" t="inlineStr">
        <is>
          <t>Revenue—related parties</t>
        </is>
      </c>
      <c r="B5" s="5" t="n">
        <v>0</v>
      </c>
      <c r="C5" s="5" t="n">
        <v>7131</v>
      </c>
      <c r="D5" s="5" t="n">
        <v>0</v>
      </c>
      <c r="E5" s="5" t="n">
        <v>18273</v>
      </c>
    </row>
    <row r="6">
      <c r="A6" s="4" t="inlineStr">
        <is>
          <t>Total revenue</t>
        </is>
      </c>
      <c r="B6" s="5" t="n">
        <v>147495</v>
      </c>
      <c r="C6" s="5" t="n">
        <v>515079</v>
      </c>
      <c r="D6" s="5" t="n">
        <v>708201</v>
      </c>
      <c r="E6" s="5" t="n">
        <v>1592374</v>
      </c>
    </row>
    <row r="7">
      <c r="A7" s="3" t="inlineStr">
        <is>
          <t>Operating costs and expenses:</t>
        </is>
      </c>
    </row>
    <row r="8">
      <c r="A8" s="4" t="inlineStr">
        <is>
          <t>Cost of services (exclusive of depreciation and amortization shown separately below)</t>
        </is>
      </c>
      <c r="B8" s="5" t="n">
        <v>139237</v>
      </c>
      <c r="C8" s="5" t="n">
        <v>421007</v>
      </c>
      <c r="D8" s="5" t="n">
        <v>621471</v>
      </c>
      <c r="E8" s="5" t="n">
        <v>1276750</v>
      </c>
    </row>
    <row r="9">
      <c r="A9" s="4" t="inlineStr">
        <is>
          <t>General and administrative</t>
        </is>
      </c>
      <c r="B9" s="5" t="n">
        <v>18807</v>
      </c>
      <c r="C9" s="5" t="n">
        <v>25302</v>
      </c>
      <c r="D9" s="5" t="n">
        <v>65484</v>
      </c>
      <c r="E9" s="5" t="n">
        <v>71379</v>
      </c>
    </row>
    <row r="10">
      <c r="A10" s="4" t="inlineStr">
        <is>
          <t>Severance and related costs</t>
        </is>
      </c>
      <c r="B10" s="5" t="n">
        <v>1109</v>
      </c>
      <c r="C10" s="5" t="n">
        <v>0</v>
      </c>
      <c r="D10" s="5" t="n">
        <v>10166</v>
      </c>
      <c r="E10" s="5" t="n">
        <v>0</v>
      </c>
    </row>
    <row r="11">
      <c r="A11" s="4" t="inlineStr">
        <is>
          <t>Depreciation and amortization</t>
        </is>
      </c>
      <c r="B11" s="5" t="n">
        <v>44496</v>
      </c>
      <c r="C11" s="5" t="n">
        <v>42324</v>
      </c>
      <c r="D11" s="5" t="n">
        <v>134258</v>
      </c>
      <c r="E11" s="5" t="n">
        <v>121079</v>
      </c>
    </row>
    <row r="12">
      <c r="A12" s="4" t="inlineStr">
        <is>
          <t>(Gain) loss on disposal of assets</t>
        </is>
      </c>
      <c r="B12" s="5" t="n">
        <v>-752</v>
      </c>
      <c r="C12" s="5" t="n">
        <v>-124</v>
      </c>
      <c r="D12" s="5" t="n">
        <v>-520</v>
      </c>
      <c r="E12" s="5" t="n">
        <v>1242</v>
      </c>
    </row>
    <row r="13">
      <c r="A13" s="4" t="inlineStr">
        <is>
          <t>Total operating costs and expenses</t>
        </is>
      </c>
      <c r="B13" s="5" t="n">
        <v>202897</v>
      </c>
      <c r="C13" s="5" t="n">
        <v>488509</v>
      </c>
      <c r="D13" s="5" t="n">
        <v>830859</v>
      </c>
      <c r="E13" s="5" t="n">
        <v>1470450</v>
      </c>
    </row>
    <row r="14">
      <c r="A14" s="4" t="inlineStr">
        <is>
          <t>Operating (loss) income</t>
        </is>
      </c>
      <c r="B14" s="5" t="n">
        <v>-55402</v>
      </c>
      <c r="C14" s="5" t="n">
        <v>26570</v>
      </c>
      <c r="D14" s="5" t="n">
        <v>-122658</v>
      </c>
      <c r="E14" s="5" t="n">
        <v>121924</v>
      </c>
    </row>
    <row r="15">
      <c r="A15" s="3" t="inlineStr">
        <is>
          <t>Other (income) expense:</t>
        </is>
      </c>
    </row>
    <row r="16">
      <c r="A16" s="4" t="inlineStr">
        <is>
          <t>Interest income</t>
        </is>
      </c>
      <c r="B16" s="5" t="n">
        <v>-10</v>
      </c>
      <c r="C16" s="5" t="n">
        <v>-95</v>
      </c>
      <c r="D16" s="5" t="n">
        <v>-297</v>
      </c>
      <c r="E16" s="5" t="n">
        <v>-558</v>
      </c>
    </row>
    <row r="17">
      <c r="A17" s="4" t="inlineStr">
        <is>
          <t>Interest income—related party</t>
        </is>
      </c>
      <c r="B17" s="5" t="n">
        <v>-29</v>
      </c>
      <c r="C17" s="5" t="n">
        <v>-539</v>
      </c>
      <c r="D17" s="5" t="n">
        <v>-261</v>
      </c>
      <c r="E17" s="5" t="n">
        <v>-1245</v>
      </c>
    </row>
    <row r="18">
      <c r="A18" s="4" t="inlineStr">
        <is>
          <t>Interest expense</t>
        </is>
      </c>
      <c r="B18" s="5" t="n">
        <v>3634</v>
      </c>
      <c r="C18" s="5" t="n">
        <v>4360</v>
      </c>
      <c r="D18" s="5" t="n">
        <v>11417</v>
      </c>
      <c r="E18" s="5" t="n">
        <v>13308</v>
      </c>
    </row>
    <row r="19">
      <c r="A19" s="4" t="inlineStr">
        <is>
          <t>Total interest expense</t>
        </is>
      </c>
      <c r="B19" s="5" t="n">
        <v>3595</v>
      </c>
      <c r="C19" s="5" t="n">
        <v>3726</v>
      </c>
      <c r="D19" s="5" t="n">
        <v>10859</v>
      </c>
      <c r="E19" s="5" t="n">
        <v>11505</v>
      </c>
    </row>
    <row r="20">
      <c r="A20" s="4" t="inlineStr">
        <is>
          <t>Net (loss) income before income taxes</t>
        </is>
      </c>
      <c r="B20" s="5" t="n">
        <v>-58997</v>
      </c>
      <c r="C20" s="5" t="n">
        <v>22844</v>
      </c>
      <c r="D20" s="5" t="n">
        <v>-133517</v>
      </c>
      <c r="E20" s="5" t="n">
        <v>110419</v>
      </c>
    </row>
    <row r="21">
      <c r="A21" s="4" t="inlineStr">
        <is>
          <t>Income tax (benefit) expense</t>
        </is>
      </c>
      <c r="B21" s="5" t="n">
        <v>-9972</v>
      </c>
      <c r="C21" s="5" t="n">
        <v>4004</v>
      </c>
      <c r="D21" s="5" t="n">
        <v>-21074</v>
      </c>
      <c r="E21" s="5" t="n">
        <v>17147</v>
      </c>
    </row>
    <row r="22">
      <c r="A22" s="4" t="inlineStr">
        <is>
          <t>Net (loss) income</t>
        </is>
      </c>
      <c r="B22" s="5" t="n">
        <v>-49025</v>
      </c>
      <c r="C22" s="5" t="n">
        <v>18840</v>
      </c>
      <c r="D22" s="5" t="n">
        <v>-112443</v>
      </c>
      <c r="E22" s="5" t="n">
        <v>93272</v>
      </c>
    </row>
    <row r="23">
      <c r="A23" s="4" t="inlineStr">
        <is>
          <t>Less: Net (loss) income attributable to non-controlling interests</t>
        </is>
      </c>
      <c r="B23" s="5" t="n">
        <v>-14523</v>
      </c>
      <c r="C23" s="5" t="n">
        <v>7842</v>
      </c>
      <c r="D23" s="5" t="n">
        <v>-33890</v>
      </c>
      <c r="E23" s="5" t="n">
        <v>42121</v>
      </c>
    </row>
    <row r="24">
      <c r="A24" s="4" t="inlineStr">
        <is>
          <t>Net (loss) income attributable to Liberty Oilfield Services Inc. stockholders</t>
        </is>
      </c>
      <c r="B24" s="6" t="n">
        <v>-34502</v>
      </c>
      <c r="C24" s="6" t="n">
        <v>10998</v>
      </c>
      <c r="D24" s="6" t="n">
        <v>-78553</v>
      </c>
      <c r="E24" s="6" t="n">
        <v>51151</v>
      </c>
    </row>
    <row r="25">
      <c r="A25" s="3" t="inlineStr">
        <is>
          <t>Net (loss) income attributable to Liberty Oilfield Services Inc. stockholders per common share:</t>
        </is>
      </c>
    </row>
    <row r="26">
      <c r="A26" s="4" t="inlineStr">
        <is>
          <t>Basic (in dollars per share)</t>
        </is>
      </c>
      <c r="B26" s="7" t="n">
        <v>-0.41</v>
      </c>
      <c r="C26" s="7" t="n">
        <v>0.15</v>
      </c>
      <c r="D26" s="7" t="n">
        <v>-0.9399999999999999</v>
      </c>
      <c r="E26" s="7" t="n">
        <v>0.73</v>
      </c>
    </row>
    <row r="27">
      <c r="A27" s="4" t="inlineStr">
        <is>
          <t>Diluted (in dollars per share)</t>
        </is>
      </c>
      <c r="B27" s="7" t="n">
        <v>-0.41</v>
      </c>
      <c r="C27" s="7" t="n">
        <v>0.15</v>
      </c>
      <c r="D27" s="7" t="n">
        <v>-0.9399999999999999</v>
      </c>
      <c r="E27" s="7" t="n">
        <v>0.71</v>
      </c>
    </row>
    <row r="28">
      <c r="A28" s="3" t="inlineStr">
        <is>
          <t>Weighted average common shares outstanding:</t>
        </is>
      </c>
    </row>
    <row r="29">
      <c r="A29" s="4" t="inlineStr">
        <is>
          <t>Basic (in shares)</t>
        </is>
      </c>
      <c r="B29" s="5" t="n">
        <v>84937</v>
      </c>
      <c r="C29" s="5" t="n">
        <v>74173</v>
      </c>
      <c r="D29" s="5" t="n">
        <v>83299</v>
      </c>
      <c r="E29" s="5" t="n">
        <v>70026</v>
      </c>
    </row>
    <row r="30">
      <c r="A30" s="4" t="inlineStr">
        <is>
          <t>Diluted (in shares)</t>
        </is>
      </c>
      <c r="B30" s="5" t="n">
        <v>84937</v>
      </c>
      <c r="C30" s="5" t="n">
        <v>113064</v>
      </c>
      <c r="D30" s="5" t="n">
        <v>83299</v>
      </c>
      <c r="E30" s="5" t="n">
        <v>109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21" customWidth="1" min="2" max="2"/>
  </cols>
  <sheetData>
    <row r="1">
      <c r="A1" s="1" t="inlineStr">
        <is>
          <t>Leases - Finance and Operating Leases Maturity (Details) $ in Thousands</t>
        </is>
      </c>
      <c r="B1" s="2" t="inlineStr">
        <is>
          <t>Sep. 30, 2020USD ($)</t>
        </is>
      </c>
    </row>
    <row r="2">
      <c r="A2" s="3" t="inlineStr">
        <is>
          <t>Finance</t>
        </is>
      </c>
    </row>
    <row r="3">
      <c r="A3" s="4" t="inlineStr">
        <is>
          <t>Remainder of 2020</t>
        </is>
      </c>
      <c r="B3" s="6" t="n">
        <v>6024</v>
      </c>
    </row>
    <row r="4">
      <c r="A4" s="4" t="inlineStr">
        <is>
          <t>2021</t>
        </is>
      </c>
      <c r="B4" s="5" t="n">
        <v>17454</v>
      </c>
    </row>
    <row r="5">
      <c r="A5" s="4" t="inlineStr">
        <is>
          <t>2022</t>
        </is>
      </c>
      <c r="B5" s="5" t="n">
        <v>4135</v>
      </c>
    </row>
    <row r="6">
      <c r="A6" s="4" t="inlineStr">
        <is>
          <t>2023</t>
        </is>
      </c>
      <c r="B6" s="5" t="n">
        <v>0</v>
      </c>
    </row>
    <row r="7">
      <c r="A7" s="4" t="inlineStr">
        <is>
          <t>2024</t>
        </is>
      </c>
      <c r="B7" s="5" t="n">
        <v>0</v>
      </c>
    </row>
    <row r="8">
      <c r="A8" s="4" t="inlineStr">
        <is>
          <t>Thereafter</t>
        </is>
      </c>
      <c r="B8" s="5" t="n">
        <v>0</v>
      </c>
    </row>
    <row r="9">
      <c r="A9" s="4" t="inlineStr">
        <is>
          <t>Total lease payments</t>
        </is>
      </c>
      <c r="B9" s="5" t="n">
        <v>27613</v>
      </c>
    </row>
    <row r="10">
      <c r="A10" s="4" t="inlineStr">
        <is>
          <t>Less imputed interest</t>
        </is>
      </c>
      <c r="B10" s="5" t="n">
        <v>-979</v>
      </c>
    </row>
    <row r="11">
      <c r="A11" s="4" t="inlineStr">
        <is>
          <t>Total</t>
        </is>
      </c>
      <c r="B11" s="5" t="n">
        <v>26634</v>
      </c>
    </row>
    <row r="12">
      <c r="A12" s="3" t="inlineStr">
        <is>
          <t>Operating</t>
        </is>
      </c>
    </row>
    <row r="13">
      <c r="A13" s="4" t="inlineStr">
        <is>
          <t>Remainder of 2020</t>
        </is>
      </c>
      <c r="B13" s="5" t="n">
        <v>6070</v>
      </c>
    </row>
    <row r="14">
      <c r="A14" s="4" t="inlineStr">
        <is>
          <t>2021</t>
        </is>
      </c>
      <c r="B14" s="5" t="n">
        <v>24740</v>
      </c>
    </row>
    <row r="15">
      <c r="A15" s="4" t="inlineStr">
        <is>
          <t>2022</t>
        </is>
      </c>
      <c r="B15" s="5" t="n">
        <v>16628</v>
      </c>
    </row>
    <row r="16">
      <c r="A16" s="4" t="inlineStr">
        <is>
          <t>2023</t>
        </is>
      </c>
      <c r="B16" s="5" t="n">
        <v>8394</v>
      </c>
    </row>
    <row r="17">
      <c r="A17" s="4" t="inlineStr">
        <is>
          <t>2024</t>
        </is>
      </c>
      <c r="B17" s="5" t="n">
        <v>5748</v>
      </c>
    </row>
    <row r="18">
      <c r="A18" s="4" t="inlineStr">
        <is>
          <t>Thereafter</t>
        </is>
      </c>
      <c r="B18" s="5" t="n">
        <v>26135</v>
      </c>
    </row>
    <row r="19">
      <c r="A19" s="4" t="inlineStr">
        <is>
          <t>Total lease payments</t>
        </is>
      </c>
      <c r="B19" s="5" t="n">
        <v>87715</v>
      </c>
    </row>
    <row r="20">
      <c r="A20" s="4" t="inlineStr">
        <is>
          <t>Less imputed interest</t>
        </is>
      </c>
      <c r="B20" s="5" t="n">
        <v>-11980</v>
      </c>
    </row>
    <row r="21">
      <c r="A21" s="4" t="inlineStr">
        <is>
          <t>Total</t>
        </is>
      </c>
      <c r="B21" s="5" t="n">
        <v>75735</v>
      </c>
    </row>
    <row r="22">
      <c r="A22" s="3" t="inlineStr">
        <is>
          <t>Sublease Income</t>
        </is>
      </c>
    </row>
    <row r="23">
      <c r="A23" s="4" t="inlineStr">
        <is>
          <t>Remainder of 2020</t>
        </is>
      </c>
      <c r="B23" s="5" t="n">
        <v>-51</v>
      </c>
    </row>
    <row r="24">
      <c r="A24" s="4" t="inlineStr">
        <is>
          <t>2021</t>
        </is>
      </c>
      <c r="B24" s="5" t="n">
        <v>-171</v>
      </c>
    </row>
    <row r="25">
      <c r="A25" s="4" t="inlineStr">
        <is>
          <t>2022</t>
        </is>
      </c>
      <c r="B25" s="5" t="n">
        <v>0</v>
      </c>
    </row>
    <row r="26">
      <c r="A26" s="4" t="inlineStr">
        <is>
          <t>2023</t>
        </is>
      </c>
      <c r="B26" s="5" t="n">
        <v>0</v>
      </c>
    </row>
    <row r="27">
      <c r="A27" s="4" t="inlineStr">
        <is>
          <t>2024</t>
        </is>
      </c>
      <c r="B27" s="5" t="n">
        <v>0</v>
      </c>
    </row>
    <row r="28">
      <c r="A28" s="4" t="inlineStr">
        <is>
          <t>Thereafter</t>
        </is>
      </c>
      <c r="B28" s="5" t="n">
        <v>0</v>
      </c>
    </row>
    <row r="29">
      <c r="A29" s="4" t="inlineStr">
        <is>
          <t>Total lease payments</t>
        </is>
      </c>
      <c r="B29" s="6" t="n">
        <v>-2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7" customWidth="1" min="2" max="2"/>
    <col width="14" customWidth="1" min="3" max="3"/>
  </cols>
  <sheetData>
    <row r="1">
      <c r="A1" s="1" t="inlineStr">
        <is>
          <t>Debt - Summary of Debt (Details) - USD ($)</t>
        </is>
      </c>
      <c r="B1" s="2" t="inlineStr">
        <is>
          <t>Sep. 30, 2020</t>
        </is>
      </c>
      <c r="C1" s="2" t="inlineStr">
        <is>
          <t>Dec. 31, 2019</t>
        </is>
      </c>
    </row>
    <row r="2">
      <c r="A2" s="3" t="inlineStr">
        <is>
          <t>Debt Instrument [Line Items]</t>
        </is>
      </c>
    </row>
    <row r="3">
      <c r="A3" s="4" t="inlineStr">
        <is>
          <t>Long-term debt, gross</t>
        </is>
      </c>
      <c r="B3" s="6" t="n">
        <v>108653000000</v>
      </c>
    </row>
    <row r="4">
      <c r="A4" s="4" t="inlineStr">
        <is>
          <t>Deferred financing costs and original issue discount</t>
        </is>
      </c>
      <c r="B4" s="5" t="n">
        <v>-2791000</v>
      </c>
      <c r="C4" s="6" t="n">
        <v>-3826000</v>
      </c>
    </row>
    <row r="5">
      <c r="A5" s="4" t="inlineStr">
        <is>
          <t>Total debt, net of deferred financing costs and original issue discount</t>
        </is>
      </c>
      <c r="B5" s="5" t="n">
        <v>105862000</v>
      </c>
      <c r="C5" s="5" t="n">
        <v>106140000</v>
      </c>
    </row>
    <row r="6">
      <c r="A6" s="4" t="inlineStr">
        <is>
          <t>Current portion of long-term debt, net of discount</t>
        </is>
      </c>
      <c r="B6" s="5" t="n">
        <v>358000</v>
      </c>
      <c r="C6" s="5" t="n">
        <v>409000</v>
      </c>
    </row>
    <row r="7">
      <c r="A7" s="4" t="inlineStr">
        <is>
          <t>Long-term debt, net of discount and current portion</t>
        </is>
      </c>
      <c r="B7" s="5" t="n">
        <v>105504000</v>
      </c>
      <c r="C7" s="5" t="n">
        <v>105731000</v>
      </c>
    </row>
    <row r="8">
      <c r="A8" s="4" t="inlineStr">
        <is>
          <t>Term Loan Outstanding</t>
        </is>
      </c>
    </row>
    <row r="9">
      <c r="A9" s="3" t="inlineStr">
        <is>
          <t>Debt Instrument [Line Items]</t>
        </is>
      </c>
    </row>
    <row r="10">
      <c r="A10" s="4" t="inlineStr">
        <is>
          <t>Long-term debt, gross</t>
        </is>
      </c>
      <c r="B10" s="5" t="n">
        <v>108653000</v>
      </c>
      <c r="C10" s="6" t="n">
        <v>109966000</v>
      </c>
    </row>
    <row r="11">
      <c r="A11" s="4" t="inlineStr">
        <is>
          <t>Revolving Line of Credit</t>
        </is>
      </c>
    </row>
    <row r="12">
      <c r="A12" s="3" t="inlineStr">
        <is>
          <t>Debt Instrument [Line Items]</t>
        </is>
      </c>
    </row>
    <row r="13">
      <c r="A13" s="4" t="inlineStr">
        <is>
          <t>Long-term debt, gross</t>
        </is>
      </c>
      <c r="B1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0" customWidth="1" min="3" max="3"/>
    <col width="30" customWidth="1" min="4" max="4"/>
  </cols>
  <sheetData>
    <row r="1">
      <c r="A1" s="1" t="inlineStr">
        <is>
          <t>Debt - Credit Facilities (Details)</t>
        </is>
      </c>
      <c r="B1" s="2" t="inlineStr">
        <is>
          <t>9 Months Ended</t>
        </is>
      </c>
    </row>
    <row r="2">
      <c r="B2" s="2" t="inlineStr">
        <is>
          <t>Sep. 30, 2020USD ($)</t>
        </is>
      </c>
      <c r="C2" s="2" t="inlineStr">
        <is>
          <t>May 29, 2020USD ($)</t>
        </is>
      </c>
      <c r="D2" s="2" t="inlineStr">
        <is>
          <t>Sep. 19, 2017USD ($)agreement</t>
        </is>
      </c>
    </row>
    <row r="3">
      <c r="A3" s="3" t="inlineStr">
        <is>
          <t>Debt Instrument [Line Items]</t>
        </is>
      </c>
    </row>
    <row r="4">
      <c r="A4" s="4" t="inlineStr">
        <is>
          <t>Long-term debt, gross</t>
        </is>
      </c>
      <c r="B4" s="6" t="n">
        <v>108653000000</v>
      </c>
    </row>
    <row r="5">
      <c r="A5" s="4" t="inlineStr">
        <is>
          <t>Revolving Line of Credit</t>
        </is>
      </c>
    </row>
    <row r="6">
      <c r="A6" s="3" t="inlineStr">
        <is>
          <t>Debt Instrument [Line Items]</t>
        </is>
      </c>
    </row>
    <row r="7">
      <c r="A7" s="4" t="inlineStr">
        <is>
          <t>Long-term debt, gross</t>
        </is>
      </c>
      <c r="B7" s="5" t="n">
        <v>0</v>
      </c>
    </row>
    <row r="8">
      <c r="A8" s="4" t="inlineStr">
        <is>
          <t>Revolving Credit Facility</t>
        </is>
      </c>
    </row>
    <row r="9">
      <c r="A9" s="3" t="inlineStr">
        <is>
          <t>Debt Instrument [Line Items]</t>
        </is>
      </c>
    </row>
    <row r="10">
      <c r="A10" s="4" t="inlineStr">
        <is>
          <t>Number of credit agreements | agreement</t>
        </is>
      </c>
      <c r="D10" s="5" t="n">
        <v>2</v>
      </c>
    </row>
    <row r="11">
      <c r="A11" s="4" t="inlineStr">
        <is>
          <t>Revolving Credit Facility | ABL Credit Facility</t>
        </is>
      </c>
    </row>
    <row r="12">
      <c r="A12" s="3" t="inlineStr">
        <is>
          <t>Debt Instrument [Line Items]</t>
        </is>
      </c>
    </row>
    <row r="13">
      <c r="A13" s="4" t="inlineStr">
        <is>
          <t>Maximum borrowing capacity</t>
        </is>
      </c>
      <c r="D13" s="6" t="n">
        <v>250000000</v>
      </c>
    </row>
    <row r="14">
      <c r="A14" s="4" t="inlineStr">
        <is>
          <t>Eligible accounts receivable, borrowing base (more than 90 and less than 120 days past combined with more than 60 but less than 90 days past due date)</t>
        </is>
      </c>
      <c r="C14" s="6" t="n">
        <v>37500000</v>
      </c>
    </row>
    <row r="15">
      <c r="A15" s="4" t="inlineStr">
        <is>
          <t>Revolving Credit Facility | Revolving Line of Credit | ABL Credit Facility</t>
        </is>
      </c>
    </row>
    <row r="16">
      <c r="A16" s="3" t="inlineStr">
        <is>
          <t>Debt Instrument [Line Items]</t>
        </is>
      </c>
    </row>
    <row r="17">
      <c r="A17" s="4" t="inlineStr">
        <is>
          <t>Current borrowing capacity</t>
        </is>
      </c>
      <c r="B17" s="6" t="n">
        <v>70200000</v>
      </c>
    </row>
    <row r="18">
      <c r="A18" s="4" t="inlineStr">
        <is>
          <t>Line of credit, maturity, number of days prior maturity of another facility</t>
        </is>
      </c>
      <c r="B18" s="4" t="inlineStr">
        <is>
          <t>90 days</t>
        </is>
      </c>
    </row>
    <row r="19">
      <c r="A19" s="4" t="inlineStr">
        <is>
          <t>Revolving Credit Facility | Revolving Line of Credit | Term Loan Facility</t>
        </is>
      </c>
    </row>
    <row r="20">
      <c r="A20" s="3" t="inlineStr">
        <is>
          <t>Debt Instrument [Line Items]</t>
        </is>
      </c>
    </row>
    <row r="21">
      <c r="A21" s="4" t="inlineStr">
        <is>
          <t>Maximum borrowing capacity</t>
        </is>
      </c>
      <c r="D21" s="6" t="n">
        <v>175000000</v>
      </c>
    </row>
    <row r="22">
      <c r="A22" s="4" t="inlineStr">
        <is>
          <t>Long-term debt, gross</t>
        </is>
      </c>
      <c r="B22" s="6" t="n">
        <v>108700000</v>
      </c>
    </row>
    <row r="23">
      <c r="A23" s="4" t="inlineStr">
        <is>
          <t>Revolving Credit Facility | Revolving Line of Credit | Term Loan Facility | London Interbank Offered Rate (LIBOR)</t>
        </is>
      </c>
    </row>
    <row r="24">
      <c r="A24" s="3" t="inlineStr">
        <is>
          <t>Debt Instrument [Line Items]</t>
        </is>
      </c>
    </row>
    <row r="25">
      <c r="A25" s="4" t="inlineStr">
        <is>
          <t>Basis spread on variable rate</t>
        </is>
      </c>
      <c r="B25" s="4" t="inlineStr">
        <is>
          <t>7.625%</t>
        </is>
      </c>
    </row>
    <row r="26">
      <c r="A26" s="4" t="inlineStr">
        <is>
          <t>Revolving Credit Facility | Revolving Line of Credit | Term Loan Facility | Base Rate</t>
        </is>
      </c>
    </row>
    <row r="27">
      <c r="A27" s="3" t="inlineStr">
        <is>
          <t>Debt Instrument [Line Items]</t>
        </is>
      </c>
    </row>
    <row r="28">
      <c r="A28" s="4" t="inlineStr">
        <is>
          <t>Basis spread on variable rate</t>
        </is>
      </c>
      <c r="B28" s="4" t="inlineStr">
        <is>
          <t>6.625%</t>
        </is>
      </c>
    </row>
    <row r="29">
      <c r="A29" s="4" t="inlineStr">
        <is>
          <t>Letter of Credit | ABL Credit Facility</t>
        </is>
      </c>
    </row>
    <row r="30">
      <c r="A30" s="3" t="inlineStr">
        <is>
          <t>Debt Instrument [Line Items]</t>
        </is>
      </c>
    </row>
    <row r="31">
      <c r="A31" s="4" t="inlineStr">
        <is>
          <t>Letters of credit outstanding, amount</t>
        </is>
      </c>
      <c r="B31" s="6" t="n">
        <v>800000</v>
      </c>
    </row>
    <row r="32">
      <c r="A32" s="4" t="inlineStr">
        <is>
          <t>Remaining borrowing capacity</t>
        </is>
      </c>
      <c r="B32" s="6" t="n">
        <v>69400000</v>
      </c>
    </row>
    <row r="33">
      <c r="A33" s="4" t="inlineStr">
        <is>
          <t>Minimum | Revolving Credit Facility | Revolving Line of Credit | ABL Credit Facility</t>
        </is>
      </c>
    </row>
    <row r="34">
      <c r="A34" s="3" t="inlineStr">
        <is>
          <t>Debt Instrument [Line Items]</t>
        </is>
      </c>
    </row>
    <row r="35">
      <c r="A35" s="4" t="inlineStr">
        <is>
          <t>Unused capacity, commitment fee percentage</t>
        </is>
      </c>
      <c r="B35" s="4" t="inlineStr">
        <is>
          <t>0.375%</t>
        </is>
      </c>
    </row>
    <row r="36">
      <c r="A36" s="4" t="inlineStr">
        <is>
          <t>Minimum | Revolving Credit Facility | Revolving Line of Credit | ABL Credit Facility | London Interbank Offered Rate (LIBOR)</t>
        </is>
      </c>
    </row>
    <row r="37">
      <c r="A37" s="3" t="inlineStr">
        <is>
          <t>Debt Instrument [Line Items]</t>
        </is>
      </c>
    </row>
    <row r="38">
      <c r="A38" s="4" t="inlineStr">
        <is>
          <t>Basis spread on variable rate</t>
        </is>
      </c>
      <c r="B38" s="4" t="inlineStr">
        <is>
          <t>1.50%</t>
        </is>
      </c>
    </row>
    <row r="39">
      <c r="A39" s="4" t="inlineStr">
        <is>
          <t>Minimum | Revolving Credit Facility | Revolving Line of Credit | ABL Credit Facility | Base Rate</t>
        </is>
      </c>
    </row>
    <row r="40">
      <c r="A40" s="3" t="inlineStr">
        <is>
          <t>Debt Instrument [Line Items]</t>
        </is>
      </c>
    </row>
    <row r="41">
      <c r="A41" s="4" t="inlineStr">
        <is>
          <t>Basis spread on variable rate</t>
        </is>
      </c>
      <c r="B41" s="4" t="inlineStr">
        <is>
          <t>0.50%</t>
        </is>
      </c>
    </row>
    <row r="42">
      <c r="A42" s="4" t="inlineStr">
        <is>
          <t>Maximum | Revolving Credit Facility | Revolving Line of Credit | ABL Credit Facility</t>
        </is>
      </c>
    </row>
    <row r="43">
      <c r="A43" s="3" t="inlineStr">
        <is>
          <t>Debt Instrument [Line Items]</t>
        </is>
      </c>
    </row>
    <row r="44">
      <c r="A44" s="4" t="inlineStr">
        <is>
          <t>Unused capacity, commitment fee percentage</t>
        </is>
      </c>
      <c r="B44" s="4" t="inlineStr">
        <is>
          <t>0.50%</t>
        </is>
      </c>
    </row>
    <row r="45">
      <c r="A45" s="4" t="inlineStr">
        <is>
          <t>Maximum | Revolving Credit Facility | Revolving Line of Credit | ABL Credit Facility | London Interbank Offered Rate (LIBOR)</t>
        </is>
      </c>
    </row>
    <row r="46">
      <c r="A46" s="3" t="inlineStr">
        <is>
          <t>Debt Instrument [Line Items]</t>
        </is>
      </c>
    </row>
    <row r="47">
      <c r="A47" s="4" t="inlineStr">
        <is>
          <t>Basis spread on variable rate</t>
        </is>
      </c>
      <c r="B47" s="4" t="inlineStr">
        <is>
          <t>2.00%</t>
        </is>
      </c>
    </row>
    <row r="48">
      <c r="A48" s="4" t="inlineStr">
        <is>
          <t>Maximum | Revolving Credit Facility | Revolving Line of Credit | ABL Credit Facility | Base Rate</t>
        </is>
      </c>
    </row>
    <row r="49">
      <c r="A49" s="3" t="inlineStr">
        <is>
          <t>Debt Instrument [Line Items]</t>
        </is>
      </c>
    </row>
    <row r="50">
      <c r="A50" s="4" t="inlineStr">
        <is>
          <t>Basis spread on variable rate</t>
        </is>
      </c>
      <c r="B50" s="4" t="inlineStr">
        <is>
          <t>1.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Debt - Term Loan Facility (Details) - USD ($)</t>
        </is>
      </c>
      <c r="B1" s="2" t="inlineStr">
        <is>
          <t>9 Months Ended</t>
        </is>
      </c>
    </row>
    <row r="2">
      <c r="B2" s="2" t="inlineStr">
        <is>
          <t>Sep. 30, 2020</t>
        </is>
      </c>
      <c r="C2" s="2" t="inlineStr">
        <is>
          <t>Sep. 19, 2017</t>
        </is>
      </c>
    </row>
    <row r="3">
      <c r="A3" s="3" t="inlineStr">
        <is>
          <t>Debt Instrument [Line Items]</t>
        </is>
      </c>
    </row>
    <row r="4">
      <c r="A4" s="4" t="inlineStr">
        <is>
          <t>Long-term debt, gross</t>
        </is>
      </c>
      <c r="B4" s="6" t="n">
        <v>108653000000</v>
      </c>
    </row>
    <row r="5">
      <c r="A5" s="4" t="inlineStr">
        <is>
          <t>Revolving Line of Credit</t>
        </is>
      </c>
    </row>
    <row r="6">
      <c r="A6" s="3" t="inlineStr">
        <is>
          <t>Debt Instrument [Line Items]</t>
        </is>
      </c>
    </row>
    <row r="7">
      <c r="A7" s="4" t="inlineStr">
        <is>
          <t>Long-term debt, gross</t>
        </is>
      </c>
      <c r="B7" s="5" t="n">
        <v>0</v>
      </c>
    </row>
    <row r="8">
      <c r="A8" s="4" t="inlineStr">
        <is>
          <t>Revolving Credit Facility | ABL Credit Facility</t>
        </is>
      </c>
    </row>
    <row r="9">
      <c r="A9" s="3" t="inlineStr">
        <is>
          <t>Debt Instrument [Line Items]</t>
        </is>
      </c>
    </row>
    <row r="10">
      <c r="A10" s="4" t="inlineStr">
        <is>
          <t>Maximum borrowing capacity</t>
        </is>
      </c>
      <c r="C10" s="6" t="n">
        <v>250000000</v>
      </c>
    </row>
    <row r="11">
      <c r="A11" s="4" t="inlineStr">
        <is>
          <t>Revolving Credit Facility | Revolving Line of Credit | Term Loan Facility</t>
        </is>
      </c>
    </row>
    <row r="12">
      <c r="A12" s="3" t="inlineStr">
        <is>
          <t>Debt Instrument [Line Items]</t>
        </is>
      </c>
    </row>
    <row r="13">
      <c r="A13" s="4" t="inlineStr">
        <is>
          <t>Maximum borrowing capacity</t>
        </is>
      </c>
      <c r="C13" s="6" t="n">
        <v>175000000</v>
      </c>
    </row>
    <row r="14">
      <c r="A14" s="4" t="inlineStr">
        <is>
          <t>Long-term debt, gross</t>
        </is>
      </c>
      <c r="B14" s="6" t="n">
        <v>108700000</v>
      </c>
    </row>
    <row r="15">
      <c r="A15" s="4" t="inlineStr">
        <is>
          <t>Weighted average interest rate</t>
        </is>
      </c>
      <c r="B15" s="4" t="inlineStr">
        <is>
          <t>8.60%</t>
        </is>
      </c>
    </row>
    <row r="16">
      <c r="A16" s="4" t="inlineStr">
        <is>
          <t>Line of credit facility, outstanding balance, quarterly principal payments, percent</t>
        </is>
      </c>
      <c r="B16" s="4" t="inlineStr">
        <is>
          <t>1.00%</t>
        </is>
      </c>
    </row>
    <row r="17">
      <c r="A17" s="4" t="inlineStr">
        <is>
          <t>Line of credit facility, covenant compliance, prepayment minimum, percent</t>
        </is>
      </c>
      <c r="B17" s="4" t="inlineStr">
        <is>
          <t>3.00%</t>
        </is>
      </c>
    </row>
    <row r="18">
      <c r="A18" s="4" t="inlineStr">
        <is>
          <t>Covenant compliance, prepayment premium, floor, number of years</t>
        </is>
      </c>
      <c r="B18" s="4" t="inlineStr">
        <is>
          <t>3 years</t>
        </is>
      </c>
    </row>
    <row r="19">
      <c r="A19" s="4" t="inlineStr">
        <is>
          <t>Line of credit facility, covenant compliance, fixed charge coverage ratio</t>
        </is>
      </c>
      <c r="B19" s="8" t="n">
        <v>1.2</v>
      </c>
    </row>
    <row r="20">
      <c r="A20" s="4" t="inlineStr">
        <is>
          <t>Line of credit facility, covenant compliance, excess availability threshold, amount</t>
        </is>
      </c>
      <c r="B20" s="6" t="n">
        <v>25000000</v>
      </c>
    </row>
    <row r="21">
      <c r="A21" s="4" t="inlineStr">
        <is>
          <t>Covenant compliance, threshold, number of consecutive business days</t>
        </is>
      </c>
      <c r="B21" s="4" t="inlineStr">
        <is>
          <t>5 days</t>
        </is>
      </c>
    </row>
    <row r="22">
      <c r="A22" s="4" t="inlineStr">
        <is>
          <t>Revolving Credit Facility | Revolving Line of Credit | Term Loan Facility | London Interbank Offered Rate (LIBOR)</t>
        </is>
      </c>
    </row>
    <row r="23">
      <c r="A23" s="3" t="inlineStr">
        <is>
          <t>Debt Instrument [Line Items]</t>
        </is>
      </c>
    </row>
    <row r="24">
      <c r="A24" s="4" t="inlineStr">
        <is>
          <t>Basis spread on variable rate</t>
        </is>
      </c>
      <c r="B24" s="4" t="inlineStr">
        <is>
          <t>7.625%</t>
        </is>
      </c>
    </row>
    <row r="25">
      <c r="A25" s="4" t="inlineStr">
        <is>
          <t>Revolving Credit Facility | Revolving Line of Credit | Term Loan Facility | Base Rate</t>
        </is>
      </c>
    </row>
    <row r="26">
      <c r="A26" s="3" t="inlineStr">
        <is>
          <t>Debt Instrument [Line Items]</t>
        </is>
      </c>
    </row>
    <row r="27">
      <c r="A27" s="4" t="inlineStr">
        <is>
          <t>Basis spread on variable rate</t>
        </is>
      </c>
      <c r="B27" s="4" t="inlineStr">
        <is>
          <t>6.625%</t>
        </is>
      </c>
    </row>
    <row r="28">
      <c r="A28" s="4" t="inlineStr">
        <is>
          <t>Revolving Credit Facility | Revolving Line of Credit | Term Loan Facility | Minimum</t>
        </is>
      </c>
    </row>
    <row r="29">
      <c r="A29" s="3" t="inlineStr">
        <is>
          <t>Debt Instrument [Line Items]</t>
        </is>
      </c>
    </row>
    <row r="30">
      <c r="A30" s="4" t="inlineStr">
        <is>
          <t>Line of credit facility, covenant compliance, annual percentage of excess cash flow</t>
        </is>
      </c>
      <c r="B30" s="4" t="inlineStr">
        <is>
          <t>25.00%</t>
        </is>
      </c>
    </row>
    <row r="31">
      <c r="A31" s="4" t="inlineStr">
        <is>
          <t>Revolving Credit Facility | Revolving Line of Credit | Term Loan Facility | Maximum</t>
        </is>
      </c>
    </row>
    <row r="32">
      <c r="A32" s="3" t="inlineStr">
        <is>
          <t>Debt Instrument [Line Items]</t>
        </is>
      </c>
    </row>
    <row r="33">
      <c r="A33" s="4" t="inlineStr">
        <is>
          <t>Line of credit facility, covenant compliance, annual percentage of excess cash flow</t>
        </is>
      </c>
      <c r="B33" s="4" t="inlineStr">
        <is>
          <t>50.00%</t>
        </is>
      </c>
    </row>
    <row r="34">
      <c r="A34" s="4" t="inlineStr">
        <is>
          <t>Revolving Credit Facility | Revolving Line of Credit | ABL Credit Facility</t>
        </is>
      </c>
    </row>
    <row r="35">
      <c r="A35" s="3" t="inlineStr">
        <is>
          <t>Debt Instrument [Line Items]</t>
        </is>
      </c>
    </row>
    <row r="36">
      <c r="A36" s="4" t="inlineStr">
        <is>
          <t>Line of credit facility, covenant compliance, fixed charge coverage ratio</t>
        </is>
      </c>
      <c r="B36" s="5" t="n">
        <v>1</v>
      </c>
    </row>
    <row r="37">
      <c r="A37" s="4" t="inlineStr">
        <is>
          <t>Line of credit facility, covenant compliance, excess availability threshold, percent of borrowing base</t>
        </is>
      </c>
      <c r="B37" s="4" t="inlineStr">
        <is>
          <t>10.00%</t>
        </is>
      </c>
    </row>
    <row r="38">
      <c r="A38" s="4" t="inlineStr">
        <is>
          <t>Line of credit facility, covenant compliance, excess availability threshold, amount</t>
        </is>
      </c>
      <c r="B38" s="6" t="n">
        <v>12500000</v>
      </c>
    </row>
    <row r="39">
      <c r="A39" s="4" t="inlineStr">
        <is>
          <t>Revolving Credit Facility | Revolving Line of Credit | ABL Credit Facility | Minimum | London Interbank Offered Rate (LIBOR)</t>
        </is>
      </c>
    </row>
    <row r="40">
      <c r="A40" s="3" t="inlineStr">
        <is>
          <t>Debt Instrument [Line Items]</t>
        </is>
      </c>
    </row>
    <row r="41">
      <c r="A41" s="4" t="inlineStr">
        <is>
          <t>Basis spread on variable rate</t>
        </is>
      </c>
      <c r="B41" s="4" t="inlineStr">
        <is>
          <t>1.50%</t>
        </is>
      </c>
    </row>
    <row r="42">
      <c r="A42" s="4" t="inlineStr">
        <is>
          <t>Revolving Credit Facility | Revolving Line of Credit | ABL Credit Facility | Minimum | Base Rate</t>
        </is>
      </c>
    </row>
    <row r="43">
      <c r="A43" s="3" t="inlineStr">
        <is>
          <t>Debt Instrument [Line Items]</t>
        </is>
      </c>
    </row>
    <row r="44">
      <c r="A44" s="4" t="inlineStr">
        <is>
          <t>Basis spread on variable rate</t>
        </is>
      </c>
      <c r="B44" s="4" t="inlineStr">
        <is>
          <t>0.50%</t>
        </is>
      </c>
    </row>
    <row r="45">
      <c r="A45" s="4" t="inlineStr">
        <is>
          <t>Revolving Credit Facility | Revolving Line of Credit | ABL Credit Facility | Maximum | London Interbank Offered Rate (LIBOR)</t>
        </is>
      </c>
    </row>
    <row r="46">
      <c r="A46" s="3" t="inlineStr">
        <is>
          <t>Debt Instrument [Line Items]</t>
        </is>
      </c>
    </row>
    <row r="47">
      <c r="A47" s="4" t="inlineStr">
        <is>
          <t>Basis spread on variable rate</t>
        </is>
      </c>
      <c r="B47" s="4" t="inlineStr">
        <is>
          <t>2.00%</t>
        </is>
      </c>
    </row>
    <row r="48">
      <c r="A48" s="4" t="inlineStr">
        <is>
          <t>Revolving Credit Facility | Revolving Line of Credit | ABL Credit Facility | Maximum | Base Rate</t>
        </is>
      </c>
    </row>
    <row r="49">
      <c r="A49" s="3" t="inlineStr">
        <is>
          <t>Debt Instrument [Line Items]</t>
        </is>
      </c>
    </row>
    <row r="50">
      <c r="A50" s="4" t="inlineStr">
        <is>
          <t>Basis spread on variable rate</t>
        </is>
      </c>
      <c r="B50" s="4" t="inlineStr">
        <is>
          <t>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Debt - Maturities of Debt (Details) $ in Thousands</t>
        </is>
      </c>
      <c r="B1" s="2" t="inlineStr">
        <is>
          <t>Sep. 30, 2020USD ($)</t>
        </is>
      </c>
    </row>
    <row r="2">
      <c r="A2" s="3" t="inlineStr">
        <is>
          <t>Debt Disclosure [Abstract]</t>
        </is>
      </c>
    </row>
    <row r="3">
      <c r="A3" s="4" t="inlineStr">
        <is>
          <t>Remainder of 2020</t>
        </is>
      </c>
      <c r="B3" s="6" t="n">
        <v>437000</v>
      </c>
    </row>
    <row r="4">
      <c r="A4" s="4" t="inlineStr">
        <is>
          <t>2021</t>
        </is>
      </c>
      <c r="B4" s="5" t="n">
        <v>1750000</v>
      </c>
    </row>
    <row r="5">
      <c r="A5" s="4" t="inlineStr">
        <is>
          <t>2022</t>
        </is>
      </c>
      <c r="B5" s="5" t="n">
        <v>106466000</v>
      </c>
    </row>
    <row r="6">
      <c r="A6" s="4" t="inlineStr">
        <is>
          <t>2023</t>
        </is>
      </c>
      <c r="B6" s="5" t="n">
        <v>0</v>
      </c>
    </row>
    <row r="7">
      <c r="A7" s="4" t="inlineStr">
        <is>
          <t>2024</t>
        </is>
      </c>
      <c r="B7" s="5" t="n">
        <v>0</v>
      </c>
    </row>
    <row r="8">
      <c r="A8" s="4" t="inlineStr">
        <is>
          <t>Long-term debt, gross</t>
        </is>
      </c>
      <c r="B8" s="6" t="n">
        <v>10865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46" customWidth="1" min="5" max="5"/>
    <col width="14" customWidth="1" min="6" max="6"/>
    <col width="14" customWidth="1" min="7" max="7"/>
  </cols>
  <sheetData>
    <row r="1">
      <c r="A1" s="1" t="inlineStr">
        <is>
          <t>Fair Value Measurements and Financial Instruments (Details) - USD ($) $ in Thousands</t>
        </is>
      </c>
      <c r="B1" s="2" t="inlineStr">
        <is>
          <t>Jan. 01, 2020</t>
        </is>
      </c>
      <c r="C1" s="2" t="inlineStr">
        <is>
          <t>Sep. 30, 2020</t>
        </is>
      </c>
      <c r="D1" s="2" t="inlineStr">
        <is>
          <t>Mar. 31, 2020</t>
        </is>
      </c>
      <c r="E1" s="2" t="inlineStr">
        <is>
          <t>Sep. 30, 2020</t>
        </is>
      </c>
      <c r="F1" s="2" t="inlineStr">
        <is>
          <t>Sep. 30, 2019</t>
        </is>
      </c>
      <c r="G1" s="2" t="inlineStr">
        <is>
          <t>Dec. 31, 2019</t>
        </is>
      </c>
    </row>
    <row r="2">
      <c r="A2" s="3" t="inlineStr">
        <is>
          <t>Fair Value, Assets and Liabilities Measured on Recurring and Nonrecurring Basis [Line Items]</t>
        </is>
      </c>
    </row>
    <row r="3">
      <c r="A3" s="4" t="inlineStr">
        <is>
          <t>Cash equivalents measured at fair value</t>
        </is>
      </c>
      <c r="C3" s="6" t="n">
        <v>65300</v>
      </c>
      <c r="E3" s="6" t="n">
        <v>65300</v>
      </c>
      <c r="G3" s="6" t="n">
        <v>86900</v>
      </c>
    </row>
    <row r="4">
      <c r="A4" s="4" t="inlineStr">
        <is>
          <t>Cash balances on deposit with financial institutions</t>
        </is>
      </c>
      <c r="C4" s="5" t="n">
        <v>84819</v>
      </c>
      <c r="E4" s="6" t="n">
        <v>84819</v>
      </c>
      <c r="G4" s="5" t="n">
        <v>112690</v>
      </c>
    </row>
    <row r="5">
      <c r="A5" s="4" t="inlineStr">
        <is>
          <t>Customer payment terms</t>
        </is>
      </c>
      <c r="E5" s="4" t="inlineStr">
        <is>
          <t>45 days</t>
        </is>
      </c>
    </row>
    <row r="6">
      <c r="A6" s="4" t="inlineStr">
        <is>
          <t>Allowance for uncollectible accounts</t>
        </is>
      </c>
      <c r="C6" s="5" t="n">
        <v>2930</v>
      </c>
      <c r="E6" s="6" t="n">
        <v>2930</v>
      </c>
      <c r="G6" s="5" t="n">
        <v>1053</v>
      </c>
    </row>
    <row r="7">
      <c r="A7" s="3" t="inlineStr">
        <is>
          <t>Accounts Receivable, Allowance for Credit Loss [Roll Forward]</t>
        </is>
      </c>
    </row>
    <row r="8">
      <c r="A8" s="4" t="inlineStr">
        <is>
          <t>Allowance for uncollectible accounts</t>
        </is>
      </c>
      <c r="C8" s="5" t="n">
        <v>2930</v>
      </c>
      <c r="E8" s="6" t="n">
        <v>2930</v>
      </c>
      <c r="G8" s="5" t="n">
        <v>1053</v>
      </c>
    </row>
    <row r="9">
      <c r="A9" s="4" t="inlineStr">
        <is>
          <t>Accounting Standards Update [Extensible List]</t>
        </is>
      </c>
      <c r="E9" s="4" t="inlineStr">
        <is>
          <t>us-gaap:AccountingStandardsUpdate201613Member</t>
        </is>
      </c>
    </row>
    <row r="10">
      <c r="A10" s="3" t="inlineStr">
        <is>
          <t>Bad Debt Expense [Abstract]</t>
        </is>
      </c>
    </row>
    <row r="11">
      <c r="A11" s="4" t="inlineStr">
        <is>
          <t>Current period provision</t>
        </is>
      </c>
      <c r="B11" s="6" t="n">
        <v>2500</v>
      </c>
      <c r="E11" s="6" t="n">
        <v>4678</v>
      </c>
    </row>
    <row r="12">
      <c r="A12" s="4" t="inlineStr">
        <is>
          <t>Amounts written off, net of recoveries</t>
        </is>
      </c>
      <c r="E12" s="5" t="n">
        <v>-2801</v>
      </c>
    </row>
    <row r="13">
      <c r="A13" s="4" t="inlineStr">
        <is>
          <t>Liberty Resources LLC | Hydraulic Fracturing Services | Affiliated Entity</t>
        </is>
      </c>
    </row>
    <row r="14">
      <c r="A14" s="3" t="inlineStr">
        <is>
          <t>Fair Value, Assets and Liabilities Measured on Recurring and Nonrecurring Basis [Line Items]</t>
        </is>
      </c>
    </row>
    <row r="15">
      <c r="A15" s="4" t="inlineStr">
        <is>
          <t>Due from related parties</t>
        </is>
      </c>
      <c r="C15" s="5" t="n">
        <v>0</v>
      </c>
      <c r="E15" s="5" t="n">
        <v>0</v>
      </c>
      <c r="G15" s="5" t="n">
        <v>2500</v>
      </c>
    </row>
    <row r="16">
      <c r="A16" s="4" t="inlineStr">
        <is>
          <t>Oil And Gas Exploration Entity Filing For Bankruptcy</t>
        </is>
      </c>
    </row>
    <row r="17">
      <c r="A17" s="3" t="inlineStr">
        <is>
          <t>Fair Value, Assets and Liabilities Measured on Recurring and Nonrecurring Basis [Line Items]</t>
        </is>
      </c>
    </row>
    <row r="18">
      <c r="A18" s="4" t="inlineStr">
        <is>
          <t>Allowance for uncollectible accounts</t>
        </is>
      </c>
      <c r="C18" s="5" t="n">
        <v>2700</v>
      </c>
      <c r="E18" s="5" t="n">
        <v>2700</v>
      </c>
      <c r="G18" s="5" t="n">
        <v>1100</v>
      </c>
    </row>
    <row r="19">
      <c r="A19" s="3" t="inlineStr">
        <is>
          <t>Accounts Receivable, Allowance for Credit Loss [Roll Forward]</t>
        </is>
      </c>
    </row>
    <row r="20">
      <c r="A20" s="4" t="inlineStr">
        <is>
          <t>Allowance for uncollectible accounts</t>
        </is>
      </c>
      <c r="C20" s="6" t="n">
        <v>2700</v>
      </c>
      <c r="E20" s="6" t="n">
        <v>2700</v>
      </c>
      <c r="G20" s="6" t="n">
        <v>1100</v>
      </c>
    </row>
    <row r="21">
      <c r="A21" s="4" t="inlineStr">
        <is>
          <t>Customer Concentration Risk | Customer A, B And C | Accounts Receivable</t>
        </is>
      </c>
    </row>
    <row r="22">
      <c r="A22" s="3" t="inlineStr">
        <is>
          <t>Fair Value, Assets and Liabilities Measured on Recurring and Nonrecurring Basis [Line Items]</t>
        </is>
      </c>
    </row>
    <row r="23">
      <c r="A23" s="4" t="inlineStr">
        <is>
          <t>Concentration risk, percentage</t>
        </is>
      </c>
      <c r="D23" s="4" t="inlineStr">
        <is>
          <t>57.00%</t>
        </is>
      </c>
      <c r="E23" s="4" t="inlineStr">
        <is>
          <t>57.00%</t>
        </is>
      </c>
    </row>
    <row r="24">
      <c r="A24" s="4" t="inlineStr">
        <is>
          <t>Customer Concentration Risk | Customer E | Accounts Receivable</t>
        </is>
      </c>
    </row>
    <row r="25">
      <c r="A25" s="3" t="inlineStr">
        <is>
          <t>Fair Value, Assets and Liabilities Measured on Recurring and Nonrecurring Basis [Line Items]</t>
        </is>
      </c>
    </row>
    <row r="26">
      <c r="A26" s="4" t="inlineStr">
        <is>
          <t>Concentration risk, percentage</t>
        </is>
      </c>
      <c r="D26" s="4" t="inlineStr">
        <is>
          <t>12.00%</t>
        </is>
      </c>
      <c r="E26" s="4" t="inlineStr">
        <is>
          <t>12.00%</t>
        </is>
      </c>
    </row>
    <row r="27">
      <c r="A27" s="4" t="inlineStr">
        <is>
          <t>Customer Concentration Risk | Customer A, B, C And D | Total Revenue</t>
        </is>
      </c>
    </row>
    <row r="28">
      <c r="A28" s="3" t="inlineStr">
        <is>
          <t>Fair Value, Assets and Liabilities Measured on Recurring and Nonrecurring Basis [Line Items]</t>
        </is>
      </c>
    </row>
    <row r="29">
      <c r="A29" s="4" t="inlineStr">
        <is>
          <t>Concentration risk, percentage</t>
        </is>
      </c>
      <c r="C29" s="4" t="inlineStr">
        <is>
          <t>55.00%</t>
        </is>
      </c>
    </row>
    <row r="30">
      <c r="A30" s="4" t="inlineStr">
        <is>
          <t>Customer Concentration Risk | Customer A | Total Revenue</t>
        </is>
      </c>
    </row>
    <row r="31">
      <c r="A31" s="3" t="inlineStr">
        <is>
          <t>Fair Value, Assets and Liabilities Measured on Recurring and Nonrecurring Basis [Line Items]</t>
        </is>
      </c>
    </row>
    <row r="32">
      <c r="A32" s="4" t="inlineStr">
        <is>
          <t>Concentration risk, percentage</t>
        </is>
      </c>
      <c r="E32" s="4" t="inlineStr">
        <is>
          <t>13.00%</t>
        </is>
      </c>
      <c r="F32" s="4" t="inlineStr">
        <is>
          <t>13.00%</t>
        </is>
      </c>
    </row>
    <row r="33">
      <c r="A33" s="4" t="inlineStr">
        <is>
          <t>Customer Concentration Risk | Customer F | Total Revenue</t>
        </is>
      </c>
    </row>
    <row r="34">
      <c r="A34" s="3" t="inlineStr">
        <is>
          <t>Fair Value, Assets and Liabilities Measured on Recurring and Nonrecurring Basis [Line Items]</t>
        </is>
      </c>
    </row>
    <row r="35">
      <c r="A35" s="4" t="inlineStr">
        <is>
          <t>Concentration risk, percentage</t>
        </is>
      </c>
      <c r="E35" s="4" t="inlineStr">
        <is>
          <t>10.00%</t>
        </is>
      </c>
      <c r="F35" s="4" t="inlineStr">
        <is>
          <t>1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quity - Additional Information (Details) - $ / shares</t>
        </is>
      </c>
      <c r="B1" s="2" t="inlineStr">
        <is>
          <t>Sep. 30, 2020</t>
        </is>
      </c>
      <c r="C1" s="2" t="inlineStr">
        <is>
          <t>Dec. 31, 2019</t>
        </is>
      </c>
    </row>
    <row r="2">
      <c r="A2" s="3" t="inlineStr">
        <is>
          <t>Subsidiary or Equity Method Investee [Line Items]</t>
        </is>
      </c>
    </row>
    <row r="3">
      <c r="A3" s="4" t="inlineStr">
        <is>
          <t>Preferred stock, shares authorized (in shares)</t>
        </is>
      </c>
      <c r="B3" s="5" t="n">
        <v>10000</v>
      </c>
      <c r="C3" s="5" t="n">
        <v>10000</v>
      </c>
    </row>
    <row r="4">
      <c r="A4" s="4" t="inlineStr">
        <is>
          <t>Preferred stock, par value (in dollars per share)</t>
        </is>
      </c>
      <c r="B4" s="7" t="n">
        <v>0.01</v>
      </c>
      <c r="C4" s="7" t="n">
        <v>0.01</v>
      </c>
    </row>
    <row r="5">
      <c r="A5" s="4" t="inlineStr">
        <is>
          <t>Shares of Class A Common Stock</t>
        </is>
      </c>
    </row>
    <row r="6">
      <c r="A6" s="3" t="inlineStr">
        <is>
          <t>Subsidiary or Equity Method Investee [Line Items]</t>
        </is>
      </c>
    </row>
    <row r="7">
      <c r="A7" s="4" t="inlineStr">
        <is>
          <t>Common stock, shares outstanding (in shares)</t>
        </is>
      </c>
      <c r="B7" s="5" t="n">
        <v>85866440</v>
      </c>
      <c r="C7" s="5" t="n">
        <v>81885384</v>
      </c>
    </row>
    <row r="8">
      <c r="A8" s="4" t="inlineStr">
        <is>
          <t>Shares of Class B Common Stock</t>
        </is>
      </c>
    </row>
    <row r="9">
      <c r="A9" s="3" t="inlineStr">
        <is>
          <t>Subsidiary or Equity Method Investee [Line Items]</t>
        </is>
      </c>
    </row>
    <row r="10">
      <c r="A10" s="4" t="inlineStr">
        <is>
          <t>Common stock, shares outstanding (in shares)</t>
        </is>
      </c>
      <c r="B10" s="5" t="n">
        <v>27067247</v>
      </c>
      <c r="C10" s="5" t="n">
        <v>306389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Restricted Stock Awards and Restricted Stock Units (Details) - USD ($) $ / shares in Units, $ in Millions</t>
        </is>
      </c>
      <c r="B1" s="2" t="inlineStr">
        <is>
          <t>Jan. 17, 2018</t>
        </is>
      </c>
      <c r="C1" s="2" t="inlineStr">
        <is>
          <t>Sep. 30, 2020</t>
        </is>
      </c>
      <c r="D1" s="2" t="inlineStr">
        <is>
          <t>Sep. 30, 2019</t>
        </is>
      </c>
      <c r="E1" s="2" t="inlineStr">
        <is>
          <t>Sep. 30, 2020</t>
        </is>
      </c>
      <c r="F1" s="2" t="inlineStr">
        <is>
          <t>Sep. 30, 2019</t>
        </is>
      </c>
    </row>
    <row r="2">
      <c r="A2" s="3" t="inlineStr">
        <is>
          <t>Share-based Compensation Arrangement by Share-based Payment Award, Equity Instruments Other than Options, Nonvested, Weighted Average Grant Date Fair Value [Abstract]</t>
        </is>
      </c>
    </row>
    <row r="3">
      <c r="A3" s="4" t="inlineStr">
        <is>
          <t>Share-based compensation expense</t>
        </is>
      </c>
      <c r="D3" s="9" t="n">
        <v>3.5</v>
      </c>
      <c r="E3" s="9" t="n">
        <v>12.9</v>
      </c>
      <c r="F3" s="6" t="n">
        <v>10</v>
      </c>
    </row>
    <row r="4">
      <c r="A4" s="4" t="inlineStr">
        <is>
          <t>Restricted Stock Units</t>
        </is>
      </c>
    </row>
    <row r="5">
      <c r="A5" s="3" t="inlineStr">
        <is>
          <t>Share-based Compensation Arrangement by Share-based Payment Award, Equity Instruments Other than Options, Nonvested, Number of Shares [Roll Forward]</t>
        </is>
      </c>
    </row>
    <row r="6">
      <c r="A6" s="4" t="inlineStr">
        <is>
          <t>Outstanding at beginning of period (in shares)</t>
        </is>
      </c>
      <c r="E6" s="5" t="n">
        <v>1734535</v>
      </c>
    </row>
    <row r="7">
      <c r="A7" s="4" t="inlineStr">
        <is>
          <t>Granted (in shares)</t>
        </is>
      </c>
      <c r="E7" s="5" t="n">
        <v>1199206</v>
      </c>
    </row>
    <row r="8">
      <c r="A8" s="4" t="inlineStr">
        <is>
          <t>Vested (in shares)</t>
        </is>
      </c>
      <c r="E8" s="5" t="n">
        <v>-590555</v>
      </c>
    </row>
    <row r="9">
      <c r="A9" s="4" t="inlineStr">
        <is>
          <t>Forfeited (in shares)</t>
        </is>
      </c>
      <c r="E9" s="5" t="n">
        <v>-56030</v>
      </c>
    </row>
    <row r="10">
      <c r="A10" s="4" t="inlineStr">
        <is>
          <t>Outstanding at end of period (in shares)</t>
        </is>
      </c>
      <c r="C10" s="5" t="n">
        <v>2287156</v>
      </c>
      <c r="E10" s="5" t="n">
        <v>2287156</v>
      </c>
    </row>
    <row r="11">
      <c r="A11" s="3" t="inlineStr">
        <is>
          <t>Share-based Compensation Arrangement by Share-based Payment Award, Equity Instruments Other than Options, Nonvested, Weighted Average Grant Date Fair Value [Abstract]</t>
        </is>
      </c>
    </row>
    <row r="12">
      <c r="A12" s="4" t="inlineStr">
        <is>
          <t>Outstanding at beginning of period (in dollars per share)</t>
        </is>
      </c>
      <c r="E12" s="7" t="n">
        <v>16.97</v>
      </c>
    </row>
    <row r="13">
      <c r="A13" s="4" t="inlineStr">
        <is>
          <t>Granted (in dollars per share)</t>
        </is>
      </c>
      <c r="E13" s="10" t="n">
        <v>7.07</v>
      </c>
    </row>
    <row r="14">
      <c r="A14" s="4" t="inlineStr">
        <is>
          <t>Vested (in dollars per share)</t>
        </is>
      </c>
      <c r="E14" s="10" t="n">
        <v>17.31</v>
      </c>
    </row>
    <row r="15">
      <c r="A15" s="4" t="inlineStr">
        <is>
          <t>Forfeited (in dollars per share)</t>
        </is>
      </c>
      <c r="E15" s="10" t="n">
        <v>12.55</v>
      </c>
    </row>
    <row r="16">
      <c r="A16" s="4" t="inlineStr">
        <is>
          <t>Outstanding at end of period (in dollars per share)</t>
        </is>
      </c>
      <c r="C16" s="7" t="n">
        <v>11.8</v>
      </c>
      <c r="E16" s="7" t="n">
        <v>11.8</v>
      </c>
    </row>
    <row r="17">
      <c r="A17" s="4" t="inlineStr">
        <is>
          <t>Vesting period of awards</t>
        </is>
      </c>
      <c r="E17" s="4" t="inlineStr">
        <is>
          <t>5 years</t>
        </is>
      </c>
    </row>
    <row r="18">
      <c r="A18" s="4" t="inlineStr">
        <is>
          <t>Share-based compensation expense</t>
        </is>
      </c>
      <c r="C18" s="9" t="n">
        <v>4.5</v>
      </c>
    </row>
    <row r="19">
      <c r="A19" s="4" t="inlineStr">
        <is>
          <t>Unamortized compensation expense</t>
        </is>
      </c>
      <c r="C19" s="9" t="n">
        <v>20.5</v>
      </c>
      <c r="E19" s="9" t="n">
        <v>20.5</v>
      </c>
    </row>
    <row r="20">
      <c r="A20" s="4" t="inlineStr">
        <is>
          <t>Weighted average remaining vesting period</t>
        </is>
      </c>
      <c r="E20" s="4" t="inlineStr">
        <is>
          <t>2 years</t>
        </is>
      </c>
    </row>
    <row r="21">
      <c r="A21" s="4" t="inlineStr">
        <is>
          <t>Performance Restricted Stock Units</t>
        </is>
      </c>
    </row>
    <row r="22">
      <c r="A22" s="3" t="inlineStr">
        <is>
          <t>Share-based Compensation Arrangement by Share-based Payment Award, Equity Instruments Other than Options, Nonvested, Number of Shares [Roll Forward]</t>
        </is>
      </c>
    </row>
    <row r="23">
      <c r="A23" s="4" t="inlineStr">
        <is>
          <t>Outstanding at beginning of period (in shares)</t>
        </is>
      </c>
      <c r="E23" s="5" t="n">
        <v>329277</v>
      </c>
    </row>
    <row r="24">
      <c r="A24" s="4" t="inlineStr">
        <is>
          <t>Granted (in shares)</t>
        </is>
      </c>
      <c r="E24" s="5" t="n">
        <v>392948</v>
      </c>
    </row>
    <row r="25">
      <c r="A25" s="4" t="inlineStr">
        <is>
          <t>Vested (in shares)</t>
        </is>
      </c>
      <c r="E25" s="5" t="n">
        <v>0</v>
      </c>
    </row>
    <row r="26">
      <c r="A26" s="4" t="inlineStr">
        <is>
          <t>Forfeited (in shares)</t>
        </is>
      </c>
      <c r="E26" s="5" t="n">
        <v>0</v>
      </c>
    </row>
    <row r="27">
      <c r="A27" s="4" t="inlineStr">
        <is>
          <t>Outstanding at end of period (in shares)</t>
        </is>
      </c>
      <c r="C27" s="5" t="n">
        <v>722225</v>
      </c>
      <c r="E27" s="5" t="n">
        <v>722225</v>
      </c>
    </row>
    <row r="28">
      <c r="A28" s="3" t="inlineStr">
        <is>
          <t>Share-based Compensation Arrangement by Share-based Payment Award, Equity Instruments Other than Options, Nonvested, Weighted Average Grant Date Fair Value [Abstract]</t>
        </is>
      </c>
    </row>
    <row r="29">
      <c r="A29" s="4" t="inlineStr">
        <is>
          <t>Outstanding at beginning of period (in dollars per share)</t>
        </is>
      </c>
      <c r="E29" s="7" t="n">
        <v>14.93</v>
      </c>
    </row>
    <row r="30">
      <c r="A30" s="4" t="inlineStr">
        <is>
          <t>Granted (in dollars per share)</t>
        </is>
      </c>
      <c r="E30" s="10" t="n">
        <v>9.619999999999999</v>
      </c>
    </row>
    <row r="31">
      <c r="A31" s="4" t="inlineStr">
        <is>
          <t>Vested (in dollars per share)</t>
        </is>
      </c>
      <c r="E31" s="5" t="n">
        <v>0</v>
      </c>
    </row>
    <row r="32">
      <c r="A32" s="4" t="inlineStr">
        <is>
          <t>Forfeited (in dollars per share)</t>
        </is>
      </c>
      <c r="E32" s="5" t="n">
        <v>0</v>
      </c>
    </row>
    <row r="33">
      <c r="A33" s="4" t="inlineStr">
        <is>
          <t>Outstanding at end of period (in dollars per share)</t>
        </is>
      </c>
      <c r="C33" s="7" t="n">
        <v>12.04</v>
      </c>
      <c r="E33" s="7" t="n">
        <v>12.04</v>
      </c>
    </row>
    <row r="34">
      <c r="A34" s="4" t="inlineStr">
        <is>
          <t>Vesting period of awards</t>
        </is>
      </c>
      <c r="E34" s="4" t="inlineStr">
        <is>
          <t>3 years</t>
        </is>
      </c>
    </row>
    <row r="35">
      <c r="A35" s="4" t="inlineStr">
        <is>
          <t>Shares of Class A Common Stock | Restricted Stock</t>
        </is>
      </c>
    </row>
    <row r="36">
      <c r="A36" s="3" t="inlineStr">
        <is>
          <t>Share-based Compensation Arrangement by Share-based Payment Award, Equity Instruments Other than Options, Nonvested, Number of Shares [Roll Forward]</t>
        </is>
      </c>
    </row>
    <row r="37">
      <c r="A37" s="4" t="inlineStr">
        <is>
          <t>Outstanding at beginning of period (in shares)</t>
        </is>
      </c>
      <c r="E37" s="5" t="n">
        <v>268205</v>
      </c>
    </row>
    <row r="38">
      <c r="A38" s="4" t="inlineStr">
        <is>
          <t>Vested (in shares)</t>
        </is>
      </c>
      <c r="E38" s="5" t="n">
        <v>-29249</v>
      </c>
    </row>
    <row r="39">
      <c r="A39" s="4" t="inlineStr">
        <is>
          <t>Forfeited (in shares)</t>
        </is>
      </c>
      <c r="E39" s="5" t="n">
        <v>-4387</v>
      </c>
    </row>
    <row r="40">
      <c r="A40" s="4" t="inlineStr">
        <is>
          <t>Outstanding at end of period (in shares)</t>
        </is>
      </c>
      <c r="C40" s="5" t="n">
        <v>234569</v>
      </c>
      <c r="E40" s="5" t="n">
        <v>234569</v>
      </c>
    </row>
    <row r="41">
      <c r="A41" s="3" t="inlineStr">
        <is>
          <t>Share-based Compensation Arrangement by Share-based Payment Award, Equity Instruments Other than Options, Nonvested, Weighted Average Grant Date Fair Value [Abstract]</t>
        </is>
      </c>
    </row>
    <row r="42">
      <c r="A42" s="4" t="inlineStr">
        <is>
          <t>Outstanding at beginning of period (in dollars per share)</t>
        </is>
      </c>
      <c r="E42" s="6" t="n">
        <v>0</v>
      </c>
    </row>
    <row r="43">
      <c r="A43" s="4" t="inlineStr">
        <is>
          <t>Vested (in dollars per share)</t>
        </is>
      </c>
      <c r="E43" s="5" t="n">
        <v>0</v>
      </c>
    </row>
    <row r="44">
      <c r="A44" s="4" t="inlineStr">
        <is>
          <t>Forfeited (in dollars per share)</t>
        </is>
      </c>
      <c r="E44" s="5" t="n">
        <v>0</v>
      </c>
    </row>
    <row r="45">
      <c r="A45" s="4" t="inlineStr">
        <is>
          <t>Outstanding at end of period (in dollars per share)</t>
        </is>
      </c>
      <c r="C45" s="6" t="n">
        <v>0</v>
      </c>
      <c r="E45" s="6" t="n">
        <v>0</v>
      </c>
    </row>
    <row r="46">
      <c r="A46" s="4" t="inlineStr">
        <is>
          <t>Shares issued (in shares)</t>
        </is>
      </c>
      <c r="B46" s="5" t="n">
        <v>12585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6" customWidth="1" min="8" max="8"/>
  </cols>
  <sheetData>
    <row r="1">
      <c r="A1" s="1" t="inlineStr">
        <is>
          <t>Equity - Dividends and Repurchase of Common Stock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an. 22, 2019</t>
        </is>
      </c>
      <c r="H2" s="2" t="inlineStr">
        <is>
          <t>Sep. 10, 2018</t>
        </is>
      </c>
    </row>
    <row r="3">
      <c r="A3" s="3" t="inlineStr">
        <is>
          <t>Share-based Compensation Arrangement by Share-based Payment Award [Line Items]</t>
        </is>
      </c>
    </row>
    <row r="4">
      <c r="A4" s="4" t="inlineStr">
        <is>
          <t>Common stock, dividends, per share, declared (in dollars per share)</t>
        </is>
      </c>
      <c r="C4" s="7" t="n">
        <v>0.05</v>
      </c>
      <c r="D4" s="7" t="n">
        <v>0.05</v>
      </c>
      <c r="E4" s="7" t="n">
        <v>0.15</v>
      </c>
    </row>
    <row r="5">
      <c r="A5" s="4" t="inlineStr">
        <is>
          <t>Shares of Class A Common Stock</t>
        </is>
      </c>
    </row>
    <row r="6">
      <c r="A6" s="3" t="inlineStr">
        <is>
          <t>Share-based Compensation Arrangement by Share-based Payment Award [Line Items]</t>
        </is>
      </c>
    </row>
    <row r="7">
      <c r="A7" s="4" t="inlineStr">
        <is>
          <t>Stock repurchase program, authorized amount</t>
        </is>
      </c>
      <c r="G7" s="6" t="n">
        <v>100000000</v>
      </c>
      <c r="H7" s="6" t="n">
        <v>100000000</v>
      </c>
    </row>
    <row r="8">
      <c r="A8" s="4" t="inlineStr">
        <is>
          <t>Shares of Class A Common Stock | Common Stock</t>
        </is>
      </c>
    </row>
    <row r="9">
      <c r="A9" s="3" t="inlineStr">
        <is>
          <t>Share-based Compensation Arrangement by Share-based Payment Award [Line Items]</t>
        </is>
      </c>
    </row>
    <row r="10">
      <c r="A10" s="4" t="inlineStr">
        <is>
          <t>Common stock, dividends, per share, declared (in dollars per share)</t>
        </is>
      </c>
      <c r="D10" s="7" t="n">
        <v>0.05</v>
      </c>
    </row>
    <row r="11">
      <c r="A11" s="4" t="inlineStr">
        <is>
          <t>Dividends, common stock, cash</t>
        </is>
      </c>
      <c r="B11" s="6" t="n">
        <v>4100000</v>
      </c>
    </row>
    <row r="12">
      <c r="A12" s="4" t="inlineStr">
        <is>
          <t>Treasury stock, shares, retired (in shares)</t>
        </is>
      </c>
      <c r="D12" s="5" t="n">
        <v>0</v>
      </c>
      <c r="E12" s="5" t="n">
        <v>1303003</v>
      </c>
    </row>
    <row r="13">
      <c r="A13" s="4" t="inlineStr">
        <is>
          <t>Treasury stock, retired, amount</t>
        </is>
      </c>
      <c r="E13" s="6" t="n">
        <v>18400000</v>
      </c>
    </row>
    <row r="14">
      <c r="A14" s="4" t="inlineStr">
        <is>
          <t>Remaining authorized repurchase amount</t>
        </is>
      </c>
      <c r="B14" s="6" t="n">
        <v>98700000</v>
      </c>
      <c r="D14" s="6" t="n">
        <v>98700000</v>
      </c>
      <c r="F14" s="6" t="n">
        <v>98700000</v>
      </c>
    </row>
    <row r="15">
      <c r="A15" s="4" t="inlineStr">
        <is>
          <t>Treasury stock acquired, average cost per share (in dollars per share)</t>
        </is>
      </c>
      <c r="E15" s="7" t="n">
        <v>14.66</v>
      </c>
    </row>
    <row r="16">
      <c r="A16" s="4" t="inlineStr">
        <is>
          <t>Liberty LLC</t>
        </is>
      </c>
    </row>
    <row r="17">
      <c r="A17" s="3" t="inlineStr">
        <is>
          <t>Share-based Compensation Arrangement by Share-based Payment Award [Line Items]</t>
        </is>
      </c>
    </row>
    <row r="18">
      <c r="A18" s="4" t="inlineStr">
        <is>
          <t>Common stock, dividends, per share, declared (in dollars per share)</t>
        </is>
      </c>
      <c r="B18" s="7" t="n">
        <v>0.05</v>
      </c>
    </row>
    <row r="19">
      <c r="A19" s="4" t="inlineStr">
        <is>
          <t>Liberty LLC | LLC Units</t>
        </is>
      </c>
    </row>
    <row r="20">
      <c r="A20" s="3" t="inlineStr">
        <is>
          <t>Share-based Compensation Arrangement by Share-based Payment Award [Line Items]</t>
        </is>
      </c>
    </row>
    <row r="21">
      <c r="A21" s="4" t="inlineStr">
        <is>
          <t>Dividends, common stock, cash</t>
        </is>
      </c>
      <c r="B21" s="6" t="n">
        <v>5600000</v>
      </c>
    </row>
    <row r="22">
      <c r="A22" s="4" t="inlineStr">
        <is>
          <t>Treasury stock, shares, retired (in shares)</t>
        </is>
      </c>
      <c r="E22" s="5" t="n">
        <v>1303003</v>
      </c>
    </row>
    <row r="23">
      <c r="A23" s="4" t="inlineStr">
        <is>
          <t>Treasury stock, retired, amount</t>
        </is>
      </c>
      <c r="E23" s="6" t="n">
        <v>18400000</v>
      </c>
    </row>
    <row r="24">
      <c r="A24" s="4" t="inlineStr">
        <is>
          <t>Restricted Stock and Restricted Stock Units (RSUs) | Shares of Class A Common Stock</t>
        </is>
      </c>
    </row>
    <row r="25">
      <c r="A25" s="3" t="inlineStr">
        <is>
          <t>Share-based Compensation Arrangement by Share-based Payment Award [Line Items]</t>
        </is>
      </c>
    </row>
    <row r="26">
      <c r="A26" s="4" t="inlineStr">
        <is>
          <t>Dividends payable</t>
        </is>
      </c>
      <c r="B26" s="6" t="n">
        <v>200000</v>
      </c>
      <c r="D26" s="6" t="n">
        <v>200000</v>
      </c>
    </row>
    <row r="27">
      <c r="A27" s="4" t="inlineStr">
        <is>
          <t>Riverstone | Affiliated Entity | Shares of Class A Common Stock | Common Stock</t>
        </is>
      </c>
    </row>
    <row r="28">
      <c r="A28" s="3" t="inlineStr">
        <is>
          <t>Share-based Compensation Arrangement by Share-based Payment Award [Line Items]</t>
        </is>
      </c>
    </row>
    <row r="29">
      <c r="A29" s="4" t="inlineStr">
        <is>
          <t>Treasury stock, shares, retired (in shares)</t>
        </is>
      </c>
      <c r="E29" s="5" t="n">
        <v>1176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attributable to Liberty Oilfield Services Inc. Stockholders</t>
        </is>
      </c>
      <c r="B4" s="6" t="n">
        <v>-34502</v>
      </c>
      <c r="C4" s="6" t="n">
        <v>10998</v>
      </c>
      <c r="D4" s="6" t="n">
        <v>-78553</v>
      </c>
      <c r="E4" s="6" t="n">
        <v>51151</v>
      </c>
    </row>
    <row r="5">
      <c r="A5" s="3" t="inlineStr">
        <is>
          <t>Denominator, Basic [Abstract]</t>
        </is>
      </c>
    </row>
    <row r="6">
      <c r="A6" s="4" t="inlineStr">
        <is>
          <t>Basic weighted average shares outstanding (in shares)</t>
        </is>
      </c>
      <c r="B6" s="5" t="n">
        <v>84937</v>
      </c>
      <c r="C6" s="5" t="n">
        <v>74173</v>
      </c>
      <c r="D6" s="5" t="n">
        <v>83299</v>
      </c>
      <c r="E6" s="5" t="n">
        <v>70026</v>
      </c>
    </row>
    <row r="7">
      <c r="A7" s="4" t="inlineStr">
        <is>
          <t>Basic net income per share attributable to Liberty Oilfield Services Inc. Stockholders (in dollars per share)</t>
        </is>
      </c>
      <c r="B7" s="7" t="n">
        <v>-0.41</v>
      </c>
      <c r="C7" s="7" t="n">
        <v>0.15</v>
      </c>
      <c r="D7" s="7" t="n">
        <v>-0.9399999999999999</v>
      </c>
      <c r="E7" s="7" t="n">
        <v>0.73</v>
      </c>
    </row>
    <row r="8">
      <c r="A8" s="3" t="inlineStr">
        <is>
          <t>Numerator, Diluted [Abstract]</t>
        </is>
      </c>
    </row>
    <row r="9">
      <c r="A9" s="4" t="inlineStr">
        <is>
          <t>Net income attributable to Liberty Oilfield Services Inc. Stockholders</t>
        </is>
      </c>
      <c r="B9" s="6" t="n">
        <v>-34502</v>
      </c>
      <c r="C9" s="6" t="n">
        <v>10998</v>
      </c>
      <c r="D9" s="6" t="n">
        <v>-78553</v>
      </c>
      <c r="E9" s="6" t="n">
        <v>51151</v>
      </c>
    </row>
    <row r="10">
      <c r="A10" s="4" t="inlineStr">
        <is>
          <t>Effect of exchange of the shares of Class B Common Stock for shares of Class A Common Stock</t>
        </is>
      </c>
      <c r="B10" s="5" t="n">
        <v>0</v>
      </c>
      <c r="C10" s="5" t="n">
        <v>5435</v>
      </c>
      <c r="D10" s="5" t="n">
        <v>0</v>
      </c>
      <c r="E10" s="5" t="n">
        <v>26776</v>
      </c>
    </row>
    <row r="11">
      <c r="A11" s="4" t="inlineStr">
        <is>
          <t>Net Income (Loss) Available to Common Stockholders, Diluted</t>
        </is>
      </c>
      <c r="B11" s="6" t="n">
        <v>-34502</v>
      </c>
      <c r="C11" s="6" t="n">
        <v>16433</v>
      </c>
      <c r="D11" s="6" t="n">
        <v>-78553</v>
      </c>
      <c r="E11" s="6" t="n">
        <v>77927</v>
      </c>
    </row>
    <row r="12">
      <c r="A12" s="3" t="inlineStr">
        <is>
          <t>Denominator, Diluted [Abstract]</t>
        </is>
      </c>
    </row>
    <row r="13">
      <c r="A13" s="4" t="inlineStr">
        <is>
          <t>Basic weighted average shares outstanding (in shares)</t>
        </is>
      </c>
      <c r="B13" s="5" t="n">
        <v>84937</v>
      </c>
      <c r="C13" s="5" t="n">
        <v>74173</v>
      </c>
      <c r="D13" s="5" t="n">
        <v>83299</v>
      </c>
      <c r="E13" s="5" t="n">
        <v>70026</v>
      </c>
    </row>
    <row r="14">
      <c r="A14" s="3" t="inlineStr">
        <is>
          <t>Effect of dilutive securities:</t>
        </is>
      </c>
    </row>
    <row r="15">
      <c r="A15" s="4" t="inlineStr">
        <is>
          <t>Restricted stock (in shares)</t>
        </is>
      </c>
      <c r="B15" s="5" t="n">
        <v>0</v>
      </c>
      <c r="C15" s="5" t="n">
        <v>545</v>
      </c>
      <c r="D15" s="5" t="n">
        <v>0</v>
      </c>
      <c r="E15" s="5" t="n">
        <v>567</v>
      </c>
    </row>
    <row r="16">
      <c r="A16" s="4" t="inlineStr">
        <is>
          <t>Restricted stock units (in shares)</t>
        </is>
      </c>
      <c r="B16" s="5" t="n">
        <v>0</v>
      </c>
      <c r="C16" s="5" t="n">
        <v>1690</v>
      </c>
      <c r="D16" s="5" t="n">
        <v>0</v>
      </c>
      <c r="E16" s="5" t="n">
        <v>1757</v>
      </c>
    </row>
    <row r="17">
      <c r="A17" s="4" t="inlineStr">
        <is>
          <t>Class B Common Stock (in shares)</t>
        </is>
      </c>
      <c r="B17" s="5" t="n">
        <v>0</v>
      </c>
      <c r="C17" s="5" t="n">
        <v>36656</v>
      </c>
      <c r="D17" s="5" t="n">
        <v>0</v>
      </c>
      <c r="E17" s="5" t="n">
        <v>36656</v>
      </c>
    </row>
    <row r="18">
      <c r="A18" s="4" t="inlineStr">
        <is>
          <t>Diluted weighted average shares outstanding (in shares)</t>
        </is>
      </c>
      <c r="B18" s="5" t="n">
        <v>84937</v>
      </c>
      <c r="C18" s="5" t="n">
        <v>113064</v>
      </c>
      <c r="D18" s="5" t="n">
        <v>83299</v>
      </c>
      <c r="E18" s="5" t="n">
        <v>109006</v>
      </c>
    </row>
    <row r="19">
      <c r="A19" s="4" t="inlineStr">
        <is>
          <t>Diluted net income per share attributable to Liberty Oilfield Services Inc. Stockholders (in dollars per share)</t>
        </is>
      </c>
      <c r="B19" s="7" t="n">
        <v>-0.41</v>
      </c>
      <c r="C19" s="7" t="n">
        <v>0.15</v>
      </c>
      <c r="D19" s="7" t="n">
        <v>-0.9399999999999999</v>
      </c>
      <c r="E19" s="7" t="n">
        <v>0.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7" customWidth="1" min="5" max="5"/>
    <col width="25" customWidth="1" min="6" max="6"/>
    <col width="31" customWidth="1" min="7" max="7"/>
    <col width="43" customWidth="1" min="8" max="8"/>
    <col width="31" customWidth="1" min="9" max="9"/>
    <col width="43" customWidth="1" min="10" max="10"/>
  </cols>
  <sheetData>
    <row r="1">
      <c r="A1" s="1" t="inlineStr">
        <is>
          <t>Condensed Consolidated Statements of Changes in Equity (Unaudited) - USD ($) $ in Thousands</t>
        </is>
      </c>
      <c r="B1" s="2" t="inlineStr">
        <is>
          <t>Total</t>
        </is>
      </c>
      <c r="C1" s="2" t="inlineStr">
        <is>
          <t>Additional Paid in Capital</t>
        </is>
      </c>
      <c r="D1" s="2" t="inlineStr">
        <is>
          <t>Retained Earnings</t>
        </is>
      </c>
      <c r="E1" s="2" t="inlineStr">
        <is>
          <t>Total Stockholders’ Equity</t>
        </is>
      </c>
      <c r="F1" s="2" t="inlineStr">
        <is>
          <t>Non-controlling Interest</t>
        </is>
      </c>
      <c r="G1" s="2" t="inlineStr">
        <is>
          <t>Shares of Class A Common Stock</t>
        </is>
      </c>
      <c r="H1" s="2" t="inlineStr">
        <is>
          <t>Shares of Class A Common StockCommon Stock</t>
        </is>
      </c>
      <c r="I1" s="2" t="inlineStr">
        <is>
          <t>Shares of Class B Common Stock</t>
        </is>
      </c>
      <c r="J1" s="2" t="inlineStr">
        <is>
          <t>Shares of Class B Common StockCommon Stock</t>
        </is>
      </c>
    </row>
    <row r="2">
      <c r="A2" s="4" t="inlineStr">
        <is>
          <t>Beginning balance at Dec. 31, 2018</t>
        </is>
      </c>
      <c r="B2" s="6" t="n">
        <v>740814</v>
      </c>
      <c r="C2" s="6" t="n">
        <v>312659</v>
      </c>
      <c r="D2" s="6" t="n">
        <v>119274</v>
      </c>
      <c r="E2" s="6" t="n">
        <v>433069</v>
      </c>
      <c r="F2" s="6" t="n">
        <v>307745</v>
      </c>
      <c r="H2" s="6" t="n">
        <v>684</v>
      </c>
      <c r="J2" s="6" t="n">
        <v>452</v>
      </c>
    </row>
    <row r="3">
      <c r="A3" s="4" t="inlineStr">
        <is>
          <t>Beginning balance (in shares) at Dec. 31, 2018</t>
        </is>
      </c>
      <c r="H3" s="5" t="n">
        <v>68360000</v>
      </c>
      <c r="J3" s="5" t="n">
        <v>45207000</v>
      </c>
    </row>
    <row r="4">
      <c r="A4" s="3" t="inlineStr">
        <is>
          <t>Increase (Decrease) in Stockholders' Equity [Roll Forward]</t>
        </is>
      </c>
    </row>
    <row r="5">
      <c r="A5" s="4" t="inlineStr">
        <is>
          <t>Exchanges of Class B Common Stock for Class A Common Stock (shares)</t>
        </is>
      </c>
      <c r="H5" s="5" t="n">
        <v>8551000</v>
      </c>
      <c r="J5" s="5" t="n">
        <v>-8551000</v>
      </c>
    </row>
    <row r="6">
      <c r="A6" s="4" t="inlineStr">
        <is>
          <t>Exchange of Class B Common Stock for Class A Common Stock</t>
        </is>
      </c>
      <c r="B6" s="5" t="n">
        <v>0</v>
      </c>
      <c r="C6" s="5" t="n">
        <v>64065</v>
      </c>
      <c r="E6" s="5" t="n">
        <v>64065</v>
      </c>
      <c r="F6" s="5" t="n">
        <v>-64065</v>
      </c>
      <c r="H6" s="6" t="n">
        <v>85</v>
      </c>
      <c r="J6" s="6" t="n">
        <v>-85</v>
      </c>
    </row>
    <row r="7">
      <c r="A7" s="4" t="inlineStr">
        <is>
          <t>Offering Costs</t>
        </is>
      </c>
      <c r="B7" s="5" t="n">
        <v>-1499</v>
      </c>
      <c r="C7" s="5" t="n">
        <v>-1001</v>
      </c>
      <c r="E7" s="5" t="n">
        <v>-1001</v>
      </c>
      <c r="F7" s="5" t="n">
        <v>-498</v>
      </c>
    </row>
    <row r="8">
      <c r="A8" s="4" t="inlineStr">
        <is>
          <t>Effect of exchange on deferred tax asset, net of liability under tax receivable agreements</t>
        </is>
      </c>
      <c r="B8" s="5" t="n">
        <v>4466</v>
      </c>
      <c r="C8" s="5" t="n">
        <v>4466</v>
      </c>
      <c r="E8" s="5" t="n">
        <v>4466</v>
      </c>
    </row>
    <row r="9">
      <c r="A9" s="4" t="inlineStr">
        <is>
          <t>Deferred tax impact of ownership changes from exchanges and repurchases</t>
        </is>
      </c>
      <c r="B9" s="5" t="n">
        <v>-7148</v>
      </c>
      <c r="C9" s="5" t="n">
        <v>-7148</v>
      </c>
      <c r="E9" s="5" t="n">
        <v>-7148</v>
      </c>
      <c r="F9" s="5" t="n">
        <v>0</v>
      </c>
    </row>
    <row r="10">
      <c r="A10" s="4" t="inlineStr">
        <is>
          <t>Class A Common Stock dividend</t>
        </is>
      </c>
      <c r="B10" s="5" t="n">
        <v>-10978</v>
      </c>
      <c r="D10" s="5" t="n">
        <v>-10978</v>
      </c>
      <c r="E10" s="5" t="n">
        <v>-10978</v>
      </c>
    </row>
    <row r="11">
      <c r="A11" s="4" t="inlineStr">
        <is>
          <t>Distributions to non-controlling unitholders</t>
        </is>
      </c>
      <c r="B11" s="5" t="n">
        <v>-6215</v>
      </c>
      <c r="F11" s="5" t="n">
        <v>-6215</v>
      </c>
    </row>
    <row r="12">
      <c r="A12" s="4" t="inlineStr">
        <is>
          <t>Other distributions and advance payments to non-controlling interest unitholders</t>
        </is>
      </c>
      <c r="B12" s="5" t="n">
        <v>-1104</v>
      </c>
      <c r="F12" s="5" t="n">
        <v>-1104</v>
      </c>
    </row>
    <row r="13">
      <c r="A13" s="4" t="inlineStr">
        <is>
          <t>Share repurchase (shares)</t>
        </is>
      </c>
      <c r="H13" s="5" t="n">
        <v>-1303000</v>
      </c>
    </row>
    <row r="14">
      <c r="A14" s="4" t="inlineStr">
        <is>
          <t>Share repurchases</t>
        </is>
      </c>
      <c r="B14" s="5" t="n">
        <v>-17098</v>
      </c>
      <c r="C14" s="5" t="n">
        <v>-13017</v>
      </c>
      <c r="E14" s="5" t="n">
        <v>-13030</v>
      </c>
      <c r="F14" s="5" t="n">
        <v>-4068</v>
      </c>
      <c r="H14" s="6" t="n">
        <v>-13</v>
      </c>
    </row>
    <row r="15">
      <c r="A15" s="4" t="inlineStr">
        <is>
          <t>Stock based compensation expense</t>
        </is>
      </c>
      <c r="B15" s="5" t="n">
        <v>9993</v>
      </c>
      <c r="C15" s="5" t="n">
        <v>8802</v>
      </c>
      <c r="E15" s="5" t="n">
        <v>8802</v>
      </c>
      <c r="F15" s="5" t="n">
        <v>1191</v>
      </c>
    </row>
    <row r="16">
      <c r="A16" s="4" t="inlineStr">
        <is>
          <t>Vesting of restricted stock units (shares)</t>
        </is>
      </c>
      <c r="H16" s="5" t="n">
        <v>268000</v>
      </c>
    </row>
    <row r="17">
      <c r="A17" s="4" t="inlineStr">
        <is>
          <t>Vesting of restricted stock units</t>
        </is>
      </c>
      <c r="B17" s="5" t="n">
        <v>-1039</v>
      </c>
      <c r="C17" s="5" t="n">
        <v>-302</v>
      </c>
      <c r="E17" s="5" t="n">
        <v>-299</v>
      </c>
      <c r="F17" s="5" t="n">
        <v>-740</v>
      </c>
      <c r="H17" s="6" t="n">
        <v>3</v>
      </c>
    </row>
    <row r="18">
      <c r="A18" s="4" t="inlineStr">
        <is>
          <t>Restricted stock and RSU forfeitures (shares)</t>
        </is>
      </c>
      <c r="H18" s="5" t="n">
        <v>-8000</v>
      </c>
    </row>
    <row r="19">
      <c r="A19" s="4" t="inlineStr">
        <is>
          <t>Restricted stock and RSU forfeitures</t>
        </is>
      </c>
      <c r="B19" s="5" t="n">
        <v>1</v>
      </c>
      <c r="C19" s="5" t="n">
        <v>-22</v>
      </c>
      <c r="D19" s="5" t="n">
        <v>1</v>
      </c>
      <c r="E19" s="5" t="n">
        <v>-21</v>
      </c>
      <c r="F19" s="5" t="n">
        <v>22</v>
      </c>
      <c r="H19" s="6" t="n">
        <v>0</v>
      </c>
    </row>
    <row r="20">
      <c r="A20" s="4" t="inlineStr">
        <is>
          <t>Net (loss) income</t>
        </is>
      </c>
      <c r="B20" s="5" t="n">
        <v>93272</v>
      </c>
      <c r="D20" s="5" t="n">
        <v>51151</v>
      </c>
      <c r="E20" s="5" t="n">
        <v>51151</v>
      </c>
      <c r="F20" s="5" t="n">
        <v>42121</v>
      </c>
    </row>
    <row r="21">
      <c r="A21" s="4" t="inlineStr">
        <is>
          <t>Ending balance (in shares) at Sep. 30, 2019</t>
        </is>
      </c>
      <c r="H21" s="5" t="n">
        <v>75868000</v>
      </c>
      <c r="J21" s="5" t="n">
        <v>36656000</v>
      </c>
    </row>
    <row r="22">
      <c r="A22" s="4" t="inlineStr">
        <is>
          <t>Ending balance at Sep. 30, 2019</t>
        </is>
      </c>
      <c r="B22" s="5" t="n">
        <v>803465</v>
      </c>
      <c r="C22" s="5" t="n">
        <v>368502</v>
      </c>
      <c r="D22" s="5" t="n">
        <v>159448</v>
      </c>
      <c r="E22" s="5" t="n">
        <v>529076</v>
      </c>
      <c r="F22" s="5" t="n">
        <v>274389</v>
      </c>
      <c r="H22" s="6" t="n">
        <v>759</v>
      </c>
      <c r="J22" s="6" t="n">
        <v>367</v>
      </c>
    </row>
    <row r="23">
      <c r="A23" s="4" t="inlineStr">
        <is>
          <t>Beginning balance at Jun. 30, 2019</t>
        </is>
      </c>
      <c r="B23" s="5" t="n">
        <v>792446</v>
      </c>
      <c r="C23" s="5" t="n">
        <v>318099</v>
      </c>
      <c r="D23" s="5" t="n">
        <v>152322</v>
      </c>
      <c r="E23" s="5" t="n">
        <v>471547</v>
      </c>
      <c r="F23" s="5" t="n">
        <v>320899</v>
      </c>
      <c r="H23" s="6" t="n">
        <v>690</v>
      </c>
      <c r="J23" s="6" t="n">
        <v>436</v>
      </c>
    </row>
    <row r="24">
      <c r="A24" s="4" t="inlineStr">
        <is>
          <t>Beginning balance (in shares) at Jun. 30, 2019</t>
        </is>
      </c>
      <c r="H24" s="5" t="n">
        <v>68962000</v>
      </c>
      <c r="J24" s="5" t="n">
        <v>43570000</v>
      </c>
    </row>
    <row r="25">
      <c r="A25" s="3" t="inlineStr">
        <is>
          <t>Increase (Decrease) in Stockholders' Equity [Roll Forward]</t>
        </is>
      </c>
    </row>
    <row r="26">
      <c r="A26" s="4" t="inlineStr">
        <is>
          <t>Exchanges of Class B Common Stock for Class A Common Stock (shares)</t>
        </is>
      </c>
      <c r="H26" s="5" t="n">
        <v>6914000</v>
      </c>
      <c r="J26" s="5" t="n">
        <v>-6914000</v>
      </c>
    </row>
    <row r="27">
      <c r="A27" s="4" t="inlineStr">
        <is>
          <t>Exchange of Class B Common Stock for Class A Common Stock</t>
        </is>
      </c>
      <c r="B27" s="5" t="n">
        <v>0</v>
      </c>
      <c r="C27" s="5" t="n">
        <v>52652</v>
      </c>
      <c r="E27" s="5" t="n">
        <v>52652</v>
      </c>
      <c r="F27" s="5" t="n">
        <v>-52652</v>
      </c>
      <c r="H27" s="6" t="n">
        <v>69</v>
      </c>
      <c r="J27" s="6" t="n">
        <v>-69</v>
      </c>
    </row>
    <row r="28">
      <c r="A28" s="4" t="inlineStr">
        <is>
          <t>Offering Costs</t>
        </is>
      </c>
      <c r="B28" s="5" t="n">
        <v>-1499</v>
      </c>
      <c r="C28" s="5" t="n">
        <v>-1001</v>
      </c>
      <c r="E28" s="5" t="n">
        <v>-1001</v>
      </c>
      <c r="F28" s="5" t="n">
        <v>-498</v>
      </c>
    </row>
    <row r="29">
      <c r="A29" s="4" t="inlineStr">
        <is>
          <t>Effect of exchange on deferred tax asset, net of liability under tax receivable agreements</t>
        </is>
      </c>
      <c r="B29" s="5" t="n">
        <v>3570</v>
      </c>
      <c r="C29" s="5" t="n">
        <v>3570</v>
      </c>
      <c r="E29" s="5" t="n">
        <v>3570</v>
      </c>
    </row>
    <row r="30">
      <c r="A30" s="4" t="inlineStr">
        <is>
          <t>Deferred tax impact of ownership changes from exchanges and repurchases</t>
        </is>
      </c>
      <c r="B30" s="5" t="n">
        <v>-7148</v>
      </c>
      <c r="C30" s="5" t="n">
        <v>-7148</v>
      </c>
      <c r="E30" s="5" t="n">
        <v>-7148</v>
      </c>
      <c r="F30" s="5" t="n">
        <v>0</v>
      </c>
    </row>
    <row r="31">
      <c r="A31" s="4" t="inlineStr">
        <is>
          <t>Class A Common Stock dividend</t>
        </is>
      </c>
      <c r="B31" s="5" t="n">
        <v>-3871</v>
      </c>
      <c r="D31" s="5" t="n">
        <v>-3871</v>
      </c>
      <c r="E31" s="5" t="n">
        <v>-3871</v>
      </c>
    </row>
    <row r="32">
      <c r="A32" s="4" t="inlineStr">
        <is>
          <t>Distributions to non-controlling unitholders</t>
        </is>
      </c>
      <c r="B32" s="5" t="n">
        <v>-1857</v>
      </c>
      <c r="F32" s="5" t="n">
        <v>-1857</v>
      </c>
    </row>
    <row r="33">
      <c r="A33" s="4" t="inlineStr">
        <is>
          <t>Other distributions and advance payments to non-controlling interest unitholders</t>
        </is>
      </c>
      <c r="B33" s="5" t="n">
        <v>-557</v>
      </c>
      <c r="F33" s="5" t="n">
        <v>-557</v>
      </c>
    </row>
    <row r="34">
      <c r="A34" s="4" t="inlineStr">
        <is>
          <t>Stock based compensation expense</t>
        </is>
      </c>
      <c r="B34" s="5" t="n">
        <v>3542</v>
      </c>
      <c r="C34" s="5" t="n">
        <v>2351</v>
      </c>
      <c r="E34" s="5" t="n">
        <v>2351</v>
      </c>
      <c r="F34" s="5" t="n">
        <v>1191</v>
      </c>
    </row>
    <row r="35">
      <c r="A35" s="4" t="inlineStr">
        <is>
          <t>Vesting of restricted stock units (shares)</t>
        </is>
      </c>
      <c r="H35" s="5" t="n">
        <v>0</v>
      </c>
    </row>
    <row r="36">
      <c r="A36" s="4" t="inlineStr">
        <is>
          <t>Vesting of restricted stock units</t>
        </is>
      </c>
      <c r="B36" s="5" t="n">
        <v>0</v>
      </c>
      <c r="C36" s="5" t="n">
        <v>1</v>
      </c>
      <c r="E36" s="5" t="n">
        <v>1</v>
      </c>
      <c r="F36" s="5" t="n">
        <v>-1</v>
      </c>
      <c r="H36" s="6" t="n">
        <v>0</v>
      </c>
    </row>
    <row r="37">
      <c r="A37" s="4" t="inlineStr">
        <is>
          <t>Restricted stock and RSU forfeitures (shares)</t>
        </is>
      </c>
      <c r="H37" s="5" t="n">
        <v>-8000</v>
      </c>
    </row>
    <row r="38">
      <c r="A38" s="4" t="inlineStr">
        <is>
          <t>Restricted stock and RSU forfeitures</t>
        </is>
      </c>
      <c r="B38" s="5" t="n">
        <v>-1</v>
      </c>
      <c r="C38" s="5" t="n">
        <v>-22</v>
      </c>
      <c r="D38" s="5" t="n">
        <v>-1</v>
      </c>
      <c r="E38" s="5" t="n">
        <v>-23</v>
      </c>
      <c r="F38" s="5" t="n">
        <v>22</v>
      </c>
      <c r="H38" s="6" t="n">
        <v>0</v>
      </c>
    </row>
    <row r="39">
      <c r="A39" s="4" t="inlineStr">
        <is>
          <t>Net (loss) income</t>
        </is>
      </c>
      <c r="B39" s="5" t="n">
        <v>18840</v>
      </c>
      <c r="D39" s="5" t="n">
        <v>10998</v>
      </c>
      <c r="E39" s="5" t="n">
        <v>10998</v>
      </c>
      <c r="F39" s="5" t="n">
        <v>7842</v>
      </c>
    </row>
    <row r="40">
      <c r="A40" s="4" t="inlineStr">
        <is>
          <t>Ending balance (in shares) at Sep. 30, 2019</t>
        </is>
      </c>
      <c r="H40" s="5" t="n">
        <v>75868000</v>
      </c>
      <c r="J40" s="5" t="n">
        <v>36656000</v>
      </c>
    </row>
    <row r="41">
      <c r="A41" s="4" t="inlineStr">
        <is>
          <t>Ending balance at Sep. 30, 2019</t>
        </is>
      </c>
      <c r="B41" s="5" t="n">
        <v>803465</v>
      </c>
      <c r="C41" s="5" t="n">
        <v>368502</v>
      </c>
      <c r="D41" s="5" t="n">
        <v>159448</v>
      </c>
      <c r="E41" s="5" t="n">
        <v>529076</v>
      </c>
      <c r="F41" s="5" t="n">
        <v>274389</v>
      </c>
      <c r="H41" s="6" t="n">
        <v>759</v>
      </c>
      <c r="J41" s="6" t="n">
        <v>367</v>
      </c>
    </row>
    <row r="42">
      <c r="A42" s="4" t="inlineStr">
        <is>
          <t>Beginning balance at Dec. 31, 2019</t>
        </is>
      </c>
      <c r="B42" s="5" t="n">
        <v>781492</v>
      </c>
      <c r="C42" s="5" t="n">
        <v>410596</v>
      </c>
      <c r="D42" s="5" t="n">
        <v>143105</v>
      </c>
      <c r="E42" s="5" t="n">
        <v>554827</v>
      </c>
      <c r="F42" s="5" t="n">
        <v>226665</v>
      </c>
      <c r="H42" s="6" t="n">
        <v>819</v>
      </c>
      <c r="J42" s="6" t="n">
        <v>307</v>
      </c>
    </row>
    <row r="43">
      <c r="A43" s="4" t="inlineStr">
        <is>
          <t>Beginning balance (in shares) at Dec. 31, 2019</t>
        </is>
      </c>
      <c r="G43" s="5" t="n">
        <v>81885384</v>
      </c>
      <c r="H43" s="5" t="n">
        <v>81885000</v>
      </c>
      <c r="I43" s="5" t="n">
        <v>30638960</v>
      </c>
      <c r="J43" s="5" t="n">
        <v>30639000</v>
      </c>
    </row>
    <row r="44">
      <c r="A44" s="3" t="inlineStr">
        <is>
          <t>Increase (Decrease) in Stockholders' Equity [Roll Forward]</t>
        </is>
      </c>
    </row>
    <row r="45">
      <c r="A45" s="4" t="inlineStr">
        <is>
          <t>Exchanges of Class B Common Stock for Class A Common Stock (shares)</t>
        </is>
      </c>
      <c r="H45" s="5" t="n">
        <v>3571000</v>
      </c>
      <c r="J45" s="5" t="n">
        <v>-3571000</v>
      </c>
    </row>
    <row r="46">
      <c r="A46" s="4" t="inlineStr">
        <is>
          <t>Exchange of Class B Common Stock for Class A Common Stock</t>
        </is>
      </c>
      <c r="B46" s="5" t="n">
        <v>0</v>
      </c>
      <c r="C46" s="5" t="n">
        <v>24762</v>
      </c>
      <c r="E46" s="5" t="n">
        <v>24762</v>
      </c>
      <c r="F46" s="5" t="n">
        <v>-24762</v>
      </c>
      <c r="H46" s="6" t="n">
        <v>36</v>
      </c>
      <c r="J46" s="6" t="n">
        <v>-36</v>
      </c>
    </row>
    <row r="47">
      <c r="A47" s="4" t="inlineStr">
        <is>
          <t>Effect of exchange on deferred tax asset, net of liability under tax receivable agreements</t>
        </is>
      </c>
      <c r="B47" s="5" t="n">
        <v>778</v>
      </c>
      <c r="C47" s="5" t="n">
        <v>778</v>
      </c>
      <c r="E47" s="5" t="n">
        <v>778</v>
      </c>
    </row>
    <row r="48">
      <c r="A48" s="4" t="inlineStr">
        <is>
          <t>Class A Common Stock dividend</t>
        </is>
      </c>
      <c r="B48" s="5" t="n">
        <v>-4244</v>
      </c>
      <c r="D48" s="5" t="n">
        <v>-4244</v>
      </c>
      <c r="E48" s="5" t="n">
        <v>-4244</v>
      </c>
    </row>
    <row r="49">
      <c r="A49" s="4" t="inlineStr">
        <is>
          <t>Distributions to non-controlling unitholders</t>
        </is>
      </c>
      <c r="B49" s="5" t="n">
        <v>-1532</v>
      </c>
      <c r="F49" s="5" t="n">
        <v>-1532</v>
      </c>
    </row>
    <row r="50">
      <c r="A50" s="4" t="inlineStr">
        <is>
          <t>Other distributions and advance payments to non-controlling interest unitholders</t>
        </is>
      </c>
      <c r="B50" s="5" t="n">
        <v>-256</v>
      </c>
      <c r="C50" s="5" t="n">
        <v>-1</v>
      </c>
      <c r="E50" s="5" t="n">
        <v>-1</v>
      </c>
      <c r="F50" s="5" t="n">
        <v>-255</v>
      </c>
    </row>
    <row r="51">
      <c r="A51" s="4" t="inlineStr">
        <is>
          <t>Stock based compensation expense</t>
        </is>
      </c>
      <c r="B51" s="5" t="n">
        <v>12894</v>
      </c>
      <c r="C51" s="5" t="n">
        <v>9557</v>
      </c>
      <c r="E51" s="5" t="n">
        <v>9557</v>
      </c>
      <c r="F51" s="5" t="n">
        <v>3337</v>
      </c>
    </row>
    <row r="52">
      <c r="A52" s="4" t="inlineStr">
        <is>
          <t>Vesting of restricted stock units (shares)</t>
        </is>
      </c>
      <c r="H52" s="5" t="n">
        <v>414000</v>
      </c>
    </row>
    <row r="53">
      <c r="A53" s="4" t="inlineStr">
        <is>
          <t>Vesting of restricted stock units</t>
        </is>
      </c>
      <c r="B53" s="5" t="n">
        <v>-402</v>
      </c>
      <c r="C53" s="5" t="n">
        <v>472</v>
      </c>
      <c r="E53" s="5" t="n">
        <v>477</v>
      </c>
      <c r="F53" s="5" t="n">
        <v>-879</v>
      </c>
      <c r="H53" s="6" t="n">
        <v>5</v>
      </c>
    </row>
    <row r="54">
      <c r="A54" s="4" t="inlineStr">
        <is>
          <t>Restricted stock and RSU forfeitures (shares)</t>
        </is>
      </c>
      <c r="H54" s="5" t="n">
        <v>-4000</v>
      </c>
    </row>
    <row r="55">
      <c r="A55" s="4" t="inlineStr">
        <is>
          <t>Restricted stock and RSU forfeitures</t>
        </is>
      </c>
      <c r="B55" s="5" t="n">
        <v>8</v>
      </c>
      <c r="C55" s="5" t="n">
        <v>-9</v>
      </c>
      <c r="D55" s="5" t="n">
        <v>9</v>
      </c>
      <c r="E55" s="5" t="n">
        <v>-1</v>
      </c>
      <c r="F55" s="5" t="n">
        <v>9</v>
      </c>
      <c r="H55" s="6" t="n">
        <v>-1</v>
      </c>
    </row>
    <row r="56">
      <c r="A56" s="4" t="inlineStr">
        <is>
          <t>Net (loss) income</t>
        </is>
      </c>
      <c r="B56" s="5" t="n">
        <v>-112443</v>
      </c>
      <c r="D56" s="5" t="n">
        <v>-78553</v>
      </c>
      <c r="E56" s="5" t="n">
        <v>-78553</v>
      </c>
      <c r="F56" s="5" t="n">
        <v>-33890</v>
      </c>
    </row>
    <row r="57">
      <c r="A57" s="4" t="inlineStr">
        <is>
          <t>Ending balance (in shares) at Sep. 30, 2020</t>
        </is>
      </c>
      <c r="G57" s="5" t="n">
        <v>85866440</v>
      </c>
      <c r="H57" s="5" t="n">
        <v>85866000</v>
      </c>
      <c r="I57" s="5" t="n">
        <v>27067247</v>
      </c>
      <c r="J57" s="5" t="n">
        <v>27068000</v>
      </c>
    </row>
    <row r="58">
      <c r="A58" s="4" t="inlineStr">
        <is>
          <t>Ending balance at Sep. 30, 2020</t>
        </is>
      </c>
      <c r="B58" s="5" t="n">
        <v>676295</v>
      </c>
      <c r="C58" s="5" t="n">
        <v>446155</v>
      </c>
      <c r="D58" s="5" t="n">
        <v>60317</v>
      </c>
      <c r="E58" s="5" t="n">
        <v>507602</v>
      </c>
      <c r="F58" s="5" t="n">
        <v>168693</v>
      </c>
      <c r="H58" s="6" t="n">
        <v>859</v>
      </c>
      <c r="J58" s="6" t="n">
        <v>271</v>
      </c>
    </row>
    <row r="59">
      <c r="A59" s="4" t="inlineStr">
        <is>
          <t>Beginning balance at Jun. 30, 2020</t>
        </is>
      </c>
      <c r="B59" s="5" t="n">
        <v>719957</v>
      </c>
      <c r="C59" s="5" t="n">
        <v>435885</v>
      </c>
      <c r="D59" s="5" t="n">
        <v>94817</v>
      </c>
      <c r="E59" s="5" t="n">
        <v>531831</v>
      </c>
      <c r="F59" s="5" t="n">
        <v>188126</v>
      </c>
      <c r="H59" s="6" t="n">
        <v>848</v>
      </c>
      <c r="J59" s="6" t="n">
        <v>281</v>
      </c>
    </row>
    <row r="60">
      <c r="A60" s="4" t="inlineStr">
        <is>
          <t>Beginning balance (in shares) at Jun. 30, 2020</t>
        </is>
      </c>
      <c r="H60" s="5" t="n">
        <v>84853000</v>
      </c>
      <c r="J60" s="5" t="n">
        <v>28081000</v>
      </c>
    </row>
    <row r="61">
      <c r="A61" s="3" t="inlineStr">
        <is>
          <t>Increase (Decrease) in Stockholders' Equity [Roll Forward]</t>
        </is>
      </c>
    </row>
    <row r="62">
      <c r="A62" s="4" t="inlineStr">
        <is>
          <t>Exchanges of Class B Common Stock for Class A Common Stock (shares)</t>
        </is>
      </c>
      <c r="H62" s="5" t="n">
        <v>1013000</v>
      </c>
      <c r="J62" s="5" t="n">
        <v>-1013000</v>
      </c>
    </row>
    <row r="63">
      <c r="A63" s="4" t="inlineStr">
        <is>
          <t>Exchange of Class B Common Stock for Class A Common Stock</t>
        </is>
      </c>
      <c r="B63" s="5" t="n">
        <v>0</v>
      </c>
      <c r="C63" s="5" t="n">
        <v>6561</v>
      </c>
      <c r="E63" s="5" t="n">
        <v>6561</v>
      </c>
      <c r="F63" s="5" t="n">
        <v>-6561</v>
      </c>
      <c r="H63" s="6" t="n">
        <v>10</v>
      </c>
      <c r="J63" s="6" t="n">
        <v>-10</v>
      </c>
    </row>
    <row r="64">
      <c r="A64" s="4" t="inlineStr">
        <is>
          <t>Effect of exchange on deferred tax asset, net of liability under tax receivable agreements</t>
        </is>
      </c>
      <c r="B64" s="5" t="n">
        <v>324</v>
      </c>
      <c r="C64" s="5" t="n">
        <v>324</v>
      </c>
      <c r="E64" s="5" t="n">
        <v>324</v>
      </c>
    </row>
    <row r="65">
      <c r="A65" s="4" t="inlineStr">
        <is>
          <t>Other distributions and advance payments to non-controlling interest unitholders</t>
        </is>
      </c>
      <c r="B65" s="5" t="n">
        <v>549</v>
      </c>
      <c r="C65" s="5" t="n">
        <v>0</v>
      </c>
      <c r="E65" s="5" t="n">
        <v>0</v>
      </c>
      <c r="F65" s="5" t="n">
        <v>549</v>
      </c>
    </row>
    <row r="66">
      <c r="A66" s="4" t="inlineStr">
        <is>
          <t>Stock based compensation expense</t>
        </is>
      </c>
      <c r="B66" s="5" t="n">
        <v>4487</v>
      </c>
      <c r="C66" s="5" t="n">
        <v>3385</v>
      </c>
      <c r="E66" s="5" t="n">
        <v>3385</v>
      </c>
      <c r="F66" s="5" t="n">
        <v>1102</v>
      </c>
    </row>
    <row r="67">
      <c r="A67" s="4" t="inlineStr">
        <is>
          <t>Vesting of restricted stock units (shares)</t>
        </is>
      </c>
      <c r="H67" s="5" t="n">
        <v>0</v>
      </c>
    </row>
    <row r="68">
      <c r="A68" s="4" t="inlineStr">
        <is>
          <t>Vesting of restricted stock units</t>
        </is>
      </c>
      <c r="B68" s="5" t="n">
        <v>1</v>
      </c>
      <c r="C68" s="5" t="n">
        <v>0</v>
      </c>
      <c r="E68" s="5" t="n">
        <v>1</v>
      </c>
      <c r="F68" s="5" t="n">
        <v>0</v>
      </c>
      <c r="H68" s="6" t="n">
        <v>1</v>
      </c>
    </row>
    <row r="69">
      <c r="A69" s="4" t="inlineStr">
        <is>
          <t>Restricted stock and RSU forfeitures (shares)</t>
        </is>
      </c>
      <c r="H69" s="5" t="n">
        <v>0</v>
      </c>
    </row>
    <row r="70">
      <c r="A70" s="4" t="inlineStr">
        <is>
          <t>Restricted stock and RSU forfeitures</t>
        </is>
      </c>
      <c r="B70" s="5" t="n">
        <v>2</v>
      </c>
      <c r="C70" s="5" t="n">
        <v>0</v>
      </c>
      <c r="D70" s="5" t="n">
        <v>2</v>
      </c>
      <c r="E70" s="5" t="n">
        <v>2</v>
      </c>
      <c r="F70" s="5" t="n">
        <v>0</v>
      </c>
      <c r="H70" s="6" t="n">
        <v>0</v>
      </c>
    </row>
    <row r="71">
      <c r="A71" s="4" t="inlineStr">
        <is>
          <t>Net (loss) income</t>
        </is>
      </c>
      <c r="B71" s="5" t="n">
        <v>-49025</v>
      </c>
      <c r="D71" s="5" t="n">
        <v>-34502</v>
      </c>
      <c r="E71" s="5" t="n">
        <v>-34502</v>
      </c>
      <c r="F71" s="5" t="n">
        <v>-14523</v>
      </c>
    </row>
    <row r="72">
      <c r="A72" s="4" t="inlineStr">
        <is>
          <t>Ending balance (in shares) at Sep. 30, 2020</t>
        </is>
      </c>
      <c r="G72" s="5" t="n">
        <v>85866440</v>
      </c>
      <c r="H72" s="5" t="n">
        <v>85866000</v>
      </c>
      <c r="I72" s="5" t="n">
        <v>27067247</v>
      </c>
      <c r="J72" s="5" t="n">
        <v>27068000</v>
      </c>
    </row>
    <row r="73">
      <c r="A73" s="4" t="inlineStr">
        <is>
          <t>Ending balance at Sep. 30, 2020</t>
        </is>
      </c>
      <c r="B73" s="6" t="n">
        <v>676295</v>
      </c>
      <c r="C73" s="6" t="n">
        <v>446155</v>
      </c>
      <c r="D73" s="6" t="n">
        <v>60317</v>
      </c>
      <c r="E73" s="6" t="n">
        <v>507602</v>
      </c>
      <c r="F73" s="6" t="n">
        <v>168693</v>
      </c>
      <c r="H73" s="6" t="n">
        <v>859</v>
      </c>
      <c r="J73" s="6" t="n">
        <v>2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Income per Share - Antidilutive Securities (Details) - shares</t>
        </is>
      </c>
      <c r="B1" s="2" t="inlineStr">
        <is>
          <t>3 Months Ended</t>
        </is>
      </c>
      <c r="C1" s="2" t="inlineStr">
        <is>
          <t>9 Months Ended</t>
        </is>
      </c>
    </row>
    <row r="2">
      <c r="B2" s="2" t="inlineStr">
        <is>
          <t>Sep. 30, 2020</t>
        </is>
      </c>
      <c r="C2" s="2" t="inlineStr">
        <is>
          <t>Sep. 30, 2020</t>
        </is>
      </c>
    </row>
    <row r="3">
      <c r="A3" s="4" t="inlineStr">
        <is>
          <t>Shares of Class B Common Stock</t>
        </is>
      </c>
    </row>
    <row r="4">
      <c r="A4" s="3" t="inlineStr">
        <is>
          <t>Antidilutive Securities Excluded from Computation of Earnings Per Share [Line Items]</t>
        </is>
      </c>
    </row>
    <row r="5">
      <c r="A5" s="4" t="inlineStr">
        <is>
          <t>Antidilutive securities excluded from computation of earnings per share, amount (in shares)</t>
        </is>
      </c>
      <c r="B5" s="5" t="n">
        <v>27763</v>
      </c>
      <c r="C5" s="5" t="n">
        <v>29259</v>
      </c>
    </row>
    <row r="6">
      <c r="A6" s="4" t="inlineStr">
        <is>
          <t>Restricted Stock</t>
        </is>
      </c>
    </row>
    <row r="7">
      <c r="A7" s="3" t="inlineStr">
        <is>
          <t>Antidilutive Securities Excluded from Computation of Earnings Per Share [Line Items]</t>
        </is>
      </c>
    </row>
    <row r="8">
      <c r="A8" s="4" t="inlineStr">
        <is>
          <t>Antidilutive securities excluded from computation of earnings per share, amount (in shares)</t>
        </is>
      </c>
      <c r="B8" s="5" t="n">
        <v>235</v>
      </c>
      <c r="C8" s="5" t="n">
        <v>250</v>
      </c>
    </row>
    <row r="9">
      <c r="A9" s="4" t="inlineStr">
        <is>
          <t>Restricted Stock Units</t>
        </is>
      </c>
    </row>
    <row r="10">
      <c r="A10" s="3" t="inlineStr">
        <is>
          <t>Antidilutive Securities Excluded from Computation of Earnings Per Share [Line Items]</t>
        </is>
      </c>
    </row>
    <row r="11">
      <c r="A11" s="4" t="inlineStr">
        <is>
          <t>Antidilutive securities excluded from computation of earnings per share, amount (in shares)</t>
        </is>
      </c>
      <c r="B11" s="5" t="n">
        <v>2458</v>
      </c>
      <c r="C11" s="5" t="n">
        <v>227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23" customWidth="1" min="2" max="2"/>
    <col width="21" customWidth="1" min="3" max="3"/>
    <col width="21" customWidth="1" min="4" max="4"/>
    <col width="21" customWidth="1" min="5" max="5"/>
    <col width="21" customWidth="1" min="6" max="6"/>
    <col width="21" customWidth="1" min="7" max="7"/>
  </cols>
  <sheetData>
    <row r="1">
      <c r="A1" s="1" t="inlineStr">
        <is>
          <t>Income Taxes (Details) $ in Thousands</t>
        </is>
      </c>
      <c r="B1" s="2" t="inlineStr">
        <is>
          <t>Jan. 17, 2018agreement</t>
        </is>
      </c>
      <c r="C1" s="2" t="inlineStr">
        <is>
          <t>Sep. 30, 2020USD ($)</t>
        </is>
      </c>
      <c r="D1" s="2" t="inlineStr">
        <is>
          <t>Sep. 30, 2019USD ($)</t>
        </is>
      </c>
      <c r="E1" s="2" t="inlineStr">
        <is>
          <t>Sep. 30, 2020USD ($)</t>
        </is>
      </c>
      <c r="F1" s="2" t="inlineStr">
        <is>
          <t>Sep. 30, 2019USD ($)</t>
        </is>
      </c>
      <c r="G1" s="2" t="inlineStr">
        <is>
          <t>Dec. 31, 2019USD ($)</t>
        </is>
      </c>
    </row>
    <row r="2">
      <c r="A2" s="3" t="inlineStr">
        <is>
          <t>Operating Loss Carryforwards [Line Items]</t>
        </is>
      </c>
    </row>
    <row r="3">
      <c r="A3" s="4" t="inlineStr">
        <is>
          <t>Effective combined income tax rate</t>
        </is>
      </c>
      <c r="E3" s="4" t="inlineStr">
        <is>
          <t>15.80%</t>
        </is>
      </c>
      <c r="F3" s="4" t="inlineStr">
        <is>
          <t>15.50%</t>
        </is>
      </c>
    </row>
    <row r="4">
      <c r="A4" s="4" t="inlineStr">
        <is>
          <t>Income tax (benefit) expense</t>
        </is>
      </c>
      <c r="C4" s="6" t="n">
        <v>-9972</v>
      </c>
      <c r="D4" s="6" t="n">
        <v>4004</v>
      </c>
      <c r="E4" s="6" t="n">
        <v>-21074</v>
      </c>
      <c r="F4" s="6" t="n">
        <v>17147</v>
      </c>
    </row>
    <row r="5">
      <c r="A5" s="4" t="inlineStr">
        <is>
          <t>NOL carryback refund</t>
        </is>
      </c>
      <c r="C5" s="5" t="n">
        <v>9300</v>
      </c>
      <c r="E5" s="5" t="n">
        <v>9300</v>
      </c>
    </row>
    <row r="6">
      <c r="A6" s="4" t="inlineStr">
        <is>
          <t>Number of tax receivable agreements | agreement</t>
        </is>
      </c>
      <c r="B6" s="5" t="n">
        <v>2</v>
      </c>
    </row>
    <row r="7">
      <c r="A7" s="4" t="inlineStr">
        <is>
          <t>Taxes payable</t>
        </is>
      </c>
      <c r="C7" s="5" t="n">
        <v>47500</v>
      </c>
      <c r="E7" s="5" t="n">
        <v>47500</v>
      </c>
      <c r="G7" s="6" t="n">
        <v>50300</v>
      </c>
    </row>
    <row r="8">
      <c r="A8" s="4" t="inlineStr">
        <is>
          <t>Deferred tax asset</t>
        </is>
      </c>
      <c r="C8" s="5" t="n">
        <v>55000</v>
      </c>
      <c r="E8" s="5" t="n">
        <v>55000</v>
      </c>
      <c r="G8" s="5" t="n">
        <v>49900</v>
      </c>
    </row>
    <row r="9">
      <c r="A9" s="4" t="inlineStr">
        <is>
          <t>Taxes payable, current</t>
        </is>
      </c>
      <c r="C9" s="5" t="n">
        <v>0</v>
      </c>
      <c r="E9" s="5" t="n">
        <v>0</v>
      </c>
      <c r="G9" s="5" t="n">
        <v>1800</v>
      </c>
    </row>
    <row r="10">
      <c r="A10" s="4" t="inlineStr">
        <is>
          <t>Taxes payable, noncurrent</t>
        </is>
      </c>
      <c r="C10" s="5" t="n">
        <v>47512</v>
      </c>
      <c r="E10" s="5" t="n">
        <v>47512</v>
      </c>
      <c r="G10" s="6" t="n">
        <v>48481</v>
      </c>
    </row>
    <row r="11">
      <c r="A11" s="4" t="inlineStr">
        <is>
          <t>Tax Receivable Agreement</t>
        </is>
      </c>
    </row>
    <row r="12">
      <c r="A12" s="3" t="inlineStr">
        <is>
          <t>Operating Loss Carryforwards [Line Items]</t>
        </is>
      </c>
    </row>
    <row r="13">
      <c r="A13" s="4" t="inlineStr">
        <is>
          <t>NOL carryback refund</t>
        </is>
      </c>
      <c r="C13" s="5" t="n">
        <v>5400</v>
      </c>
      <c r="E13" s="5" t="n">
        <v>5400</v>
      </c>
    </row>
    <row r="14">
      <c r="A14" s="4" t="inlineStr">
        <is>
          <t>Payment for tax benefit</t>
        </is>
      </c>
      <c r="E14" s="5" t="n">
        <v>2000</v>
      </c>
    </row>
    <row r="15">
      <c r="A15" s="4" t="inlineStr">
        <is>
          <t>Shares of Class B Common Stock | Tax Receivable Agreement | Common Stock</t>
        </is>
      </c>
    </row>
    <row r="16">
      <c r="A16" s="3" t="inlineStr">
        <is>
          <t>Operating Loss Carryforwards [Line Items]</t>
        </is>
      </c>
    </row>
    <row r="17">
      <c r="A17" s="4" t="inlineStr">
        <is>
          <t>Taxes payable</t>
        </is>
      </c>
      <c r="C17" s="5" t="n">
        <v>4400</v>
      </c>
      <c r="D17" s="5" t="n">
        <v>25300</v>
      </c>
      <c r="E17" s="5" t="n">
        <v>4400</v>
      </c>
      <c r="F17" s="5" t="n">
        <v>25300</v>
      </c>
    </row>
    <row r="18">
      <c r="A18" s="4" t="inlineStr">
        <is>
          <t>Deferred tax asset</t>
        </is>
      </c>
      <c r="C18" s="6" t="n">
        <v>5200</v>
      </c>
      <c r="D18" s="6" t="n">
        <v>29800</v>
      </c>
      <c r="E18" s="6" t="n">
        <v>5200</v>
      </c>
      <c r="F18" s="6" t="n">
        <v>29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fined Contribution Pla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Contribution Plan Disclosure [Line Items]</t>
        </is>
      </c>
    </row>
    <row r="4">
      <c r="A4" s="4" t="inlineStr">
        <is>
          <t>Maximum annual contribution per employee, percent</t>
        </is>
      </c>
      <c r="D4" s="4" t="inlineStr">
        <is>
          <t>6.00%</t>
        </is>
      </c>
    </row>
    <row r="5">
      <c r="A5" s="4" t="inlineStr">
        <is>
          <t>401(k) Defined Contribution Retirement Plan</t>
        </is>
      </c>
    </row>
    <row r="6">
      <c r="A6" s="3" t="inlineStr">
        <is>
          <t>Defined Contribution Plan Disclosure [Line Items]</t>
        </is>
      </c>
    </row>
    <row r="7">
      <c r="A7" s="4" t="inlineStr">
        <is>
          <t>Employer matching contribution per one dollar of employee contribution</t>
        </is>
      </c>
      <c r="D7" s="6" t="n">
        <v>1</v>
      </c>
    </row>
    <row r="8">
      <c r="A8" s="4" t="inlineStr">
        <is>
          <t>Contributions made by the employer</t>
        </is>
      </c>
      <c r="B8" s="6" t="n">
        <v>0</v>
      </c>
      <c r="C8" s="6" t="n">
        <v>3900000</v>
      </c>
      <c r="D8" s="6" t="n">
        <v>4200000</v>
      </c>
      <c r="E8" s="6" t="n">
        <v>119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t>
        </is>
      </c>
      <c r="B1" s="2" t="inlineStr">
        <is>
          <t>Jun. 24, 2019</t>
        </is>
      </c>
      <c r="C1" s="2" t="inlineStr">
        <is>
          <t>Jan. 11, 2018</t>
        </is>
      </c>
      <c r="D1" s="2" t="inlineStr">
        <is>
          <t>Jun. 30, 2020</t>
        </is>
      </c>
      <c r="E1" s="2" t="inlineStr">
        <is>
          <t>Apr. 30, 2020</t>
        </is>
      </c>
      <c r="F1" s="2" t="inlineStr">
        <is>
          <t>Sep. 30, 2020</t>
        </is>
      </c>
      <c r="G1" s="2" t="inlineStr">
        <is>
          <t>Sep. 30, 2019</t>
        </is>
      </c>
      <c r="H1" s="2" t="inlineStr">
        <is>
          <t>Sep. 30, 2020</t>
        </is>
      </c>
      <c r="I1" s="2" t="inlineStr">
        <is>
          <t>Sep. 30, 2019</t>
        </is>
      </c>
      <c r="J1" s="2" t="inlineStr">
        <is>
          <t>Dec. 31, 2019</t>
        </is>
      </c>
      <c r="K1" s="2" t="inlineStr">
        <is>
          <t>Dec. 31, 2018</t>
        </is>
      </c>
    </row>
    <row r="2">
      <c r="A2" s="3" t="inlineStr">
        <is>
          <t>Related Party Transaction [Line Items]</t>
        </is>
      </c>
    </row>
    <row r="3">
      <c r="A3" s="4" t="inlineStr">
        <is>
          <t>Taxes payable</t>
        </is>
      </c>
      <c r="F3" s="6" t="n">
        <v>47500000</v>
      </c>
      <c r="H3" s="6" t="n">
        <v>47500000</v>
      </c>
      <c r="J3" s="6" t="n">
        <v>50300000</v>
      </c>
    </row>
    <row r="4">
      <c r="A4" s="4" t="inlineStr">
        <is>
          <t>Payables to related parties</t>
        </is>
      </c>
      <c r="F4" s="5" t="n">
        <v>0</v>
      </c>
      <c r="H4" s="5" t="n">
        <v>0</v>
      </c>
      <c r="J4" s="5" t="n">
        <v>1329000</v>
      </c>
    </row>
    <row r="5">
      <c r="A5" s="4" t="inlineStr">
        <is>
          <t>Payable pursuant to tax receivable agreements, related parties</t>
        </is>
      </c>
      <c r="F5" s="5" t="n">
        <v>20579000</v>
      </c>
      <c r="H5" s="5" t="n">
        <v>20579000</v>
      </c>
      <c r="J5" s="5" t="n">
        <v>23797000</v>
      </c>
    </row>
    <row r="6">
      <c r="A6" s="4" t="inlineStr">
        <is>
          <t>Revenue from related parties</t>
        </is>
      </c>
      <c r="F6" s="5" t="n">
        <v>0</v>
      </c>
      <c r="G6" s="6" t="n">
        <v>7131000</v>
      </c>
      <c r="H6" s="5" t="n">
        <v>0</v>
      </c>
      <c r="I6" s="6" t="n">
        <v>18273000</v>
      </c>
    </row>
    <row r="7">
      <c r="A7" s="4" t="inlineStr">
        <is>
          <t>Interest income, related party</t>
        </is>
      </c>
      <c r="F7" s="5" t="n">
        <v>29000</v>
      </c>
      <c r="G7" s="5" t="n">
        <v>539000</v>
      </c>
      <c r="H7" s="5" t="n">
        <v>261000</v>
      </c>
      <c r="I7" s="5" t="n">
        <v>1245000</v>
      </c>
    </row>
    <row r="8">
      <c r="A8" s="4" t="inlineStr">
        <is>
          <t>Prepaid expense and other current assets</t>
        </is>
      </c>
      <c r="F8" s="5" t="n">
        <v>31431000</v>
      </c>
      <c r="H8" s="5" t="n">
        <v>31431000</v>
      </c>
      <c r="J8" s="5" t="n">
        <v>34827000</v>
      </c>
    </row>
    <row r="9">
      <c r="A9" s="4" t="inlineStr">
        <is>
          <t>Cost of goods sold</t>
        </is>
      </c>
      <c r="F9" s="5" t="n">
        <v>139237000</v>
      </c>
      <c r="G9" s="5" t="n">
        <v>421007000</v>
      </c>
      <c r="H9" s="5" t="n">
        <v>621471000</v>
      </c>
      <c r="I9" s="5" t="n">
        <v>1276750000</v>
      </c>
    </row>
    <row r="10">
      <c r="A10" s="4" t="inlineStr">
        <is>
          <t>Liberty Resources LLC | Affiliated Entity | Hydraulic Fracturing Services</t>
        </is>
      </c>
    </row>
    <row r="11">
      <c r="A11" s="3" t="inlineStr">
        <is>
          <t>Related Party Transaction [Line Items]</t>
        </is>
      </c>
    </row>
    <row r="12">
      <c r="A12" s="4" t="inlineStr">
        <is>
          <t>Revenue from related parties</t>
        </is>
      </c>
      <c r="F12" s="5" t="n">
        <v>0</v>
      </c>
      <c r="G12" s="5" t="n">
        <v>7100000</v>
      </c>
      <c r="H12" s="5" t="n">
        <v>0</v>
      </c>
      <c r="I12" s="5" t="n">
        <v>18300000</v>
      </c>
    </row>
    <row r="13">
      <c r="A13" s="4" t="inlineStr">
        <is>
          <t>Accounts receivable, related parties</t>
        </is>
      </c>
      <c r="F13" s="5" t="n">
        <v>400000</v>
      </c>
      <c r="H13" s="5" t="n">
        <v>400000</v>
      </c>
      <c r="J13" s="5" t="n">
        <v>7100000</v>
      </c>
    </row>
    <row r="14">
      <c r="A14" s="4" t="inlineStr">
        <is>
          <t>Note receivable—related party, less current portion</t>
        </is>
      </c>
      <c r="B14" s="6" t="n">
        <v>15600000</v>
      </c>
    </row>
    <row r="15">
      <c r="A15" s="4" t="inlineStr">
        <is>
          <t>Due from related parties</t>
        </is>
      </c>
      <c r="F15" s="5" t="n">
        <v>0</v>
      </c>
      <c r="H15" s="5" t="n">
        <v>0</v>
      </c>
      <c r="J15" s="5" t="n">
        <v>2500000</v>
      </c>
    </row>
    <row r="16">
      <c r="A16" s="4" t="inlineStr">
        <is>
          <t>Receivable with imputed interest, effective yield (interest rate)</t>
        </is>
      </c>
      <c r="B16" s="4" t="inlineStr">
        <is>
          <t>13.00%</t>
        </is>
      </c>
    </row>
    <row r="17">
      <c r="A17" s="4" t="inlineStr">
        <is>
          <t>Interest income, related party</t>
        </is>
      </c>
      <c r="F17" s="5" t="n">
        <v>0</v>
      </c>
      <c r="H17" s="5" t="n">
        <v>300000</v>
      </c>
    </row>
    <row r="18">
      <c r="A18" s="4" t="inlineStr">
        <is>
          <t>Accrued interest receivable, related party</t>
        </is>
      </c>
      <c r="F18" s="5" t="n">
        <v>0</v>
      </c>
      <c r="H18" s="5" t="n">
        <v>0</v>
      </c>
      <c r="J18" s="5" t="n">
        <v>0</v>
      </c>
    </row>
    <row r="19">
      <c r="A19" s="4" t="inlineStr">
        <is>
          <t>Riverstone | Affiliated Entity | Service Fees</t>
        </is>
      </c>
    </row>
    <row r="20">
      <c r="A20" s="3" t="inlineStr">
        <is>
          <t>Related Party Transaction [Line Items]</t>
        </is>
      </c>
    </row>
    <row r="21">
      <c r="A21" s="4" t="inlineStr">
        <is>
          <t>Accrued liabilities—related party</t>
        </is>
      </c>
      <c r="C21" s="6" t="n">
        <v>2000000</v>
      </c>
      <c r="K21" s="6" t="n">
        <v>2300000</v>
      </c>
    </row>
    <row r="22">
      <c r="A22" s="4" t="inlineStr">
        <is>
          <t>Expenses from transactions with related party</t>
        </is>
      </c>
      <c r="H22" s="5" t="n">
        <v>0</v>
      </c>
      <c r="I22" s="5" t="n">
        <v>0</v>
      </c>
    </row>
    <row r="23">
      <c r="A23" s="4" t="inlineStr">
        <is>
          <t>Interest and settlement expense</t>
        </is>
      </c>
      <c r="C23" s="5" t="n">
        <v>300000</v>
      </c>
    </row>
    <row r="24">
      <c r="A24" s="4" t="inlineStr">
        <is>
          <t>Proppant Express Investments, LLC | Affiliated Entity | Administrative Support and Purchase and Lease Proppant Logistics Equipment</t>
        </is>
      </c>
    </row>
    <row r="25">
      <c r="A25" s="3" t="inlineStr">
        <is>
          <t>Related Party Transaction [Line Items]</t>
        </is>
      </c>
    </row>
    <row r="26">
      <c r="A26" s="4" t="inlineStr">
        <is>
          <t>Leases from related party</t>
        </is>
      </c>
      <c r="F26" s="5" t="n">
        <v>2000000</v>
      </c>
      <c r="G26" s="5" t="n">
        <v>2400000</v>
      </c>
      <c r="H26" s="5" t="n">
        <v>6600000</v>
      </c>
      <c r="I26" s="5" t="n">
        <v>7300000</v>
      </c>
    </row>
    <row r="27">
      <c r="A27" s="4" t="inlineStr">
        <is>
          <t>Due to related parties</t>
        </is>
      </c>
      <c r="F27" s="5" t="n">
        <v>1400000</v>
      </c>
      <c r="H27" s="5" t="n">
        <v>1400000</v>
      </c>
      <c r="J27" s="5" t="n">
        <v>800000</v>
      </c>
    </row>
    <row r="28">
      <c r="A28" s="4" t="inlineStr">
        <is>
          <t>Reduction in lease payments</t>
        </is>
      </c>
      <c r="D28" s="6" t="n">
        <v>700000</v>
      </c>
      <c r="E28" s="6" t="n">
        <v>1100000</v>
      </c>
    </row>
    <row r="29">
      <c r="A29" s="4" t="inlineStr">
        <is>
          <t>Increase in operating lease liability</t>
        </is>
      </c>
      <c r="H29" s="5" t="n">
        <v>3000000</v>
      </c>
    </row>
    <row r="30">
      <c r="A30" s="4" t="inlineStr">
        <is>
          <t>Increase in operating right-of-use asset</t>
        </is>
      </c>
      <c r="H30" s="5" t="n">
        <v>3000000</v>
      </c>
    </row>
    <row r="31">
      <c r="A31" s="4" t="inlineStr">
        <is>
          <t>R/C IV Non-U.S. LOS Corp | Tax Receivable Agreement | Affiliated Entity</t>
        </is>
      </c>
    </row>
    <row r="32">
      <c r="A32" s="3" t="inlineStr">
        <is>
          <t>Related Party Transaction [Line Items]</t>
        </is>
      </c>
    </row>
    <row r="33">
      <c r="A33" s="4" t="inlineStr">
        <is>
          <t>Taxes payable</t>
        </is>
      </c>
      <c r="C33" s="6" t="n">
        <v>2900000</v>
      </c>
    </row>
    <row r="34">
      <c r="A34" s="4" t="inlineStr">
        <is>
          <t>Shares of Class B Common Stock | R/C IV Non-U.S. LOS Corp | Tax Receivable Agreement | Affiliated Entity</t>
        </is>
      </c>
    </row>
    <row r="35">
      <c r="A35" s="3" t="inlineStr">
        <is>
          <t>Related Party Transaction [Line Items]</t>
        </is>
      </c>
    </row>
    <row r="36">
      <c r="A36" s="4" t="inlineStr">
        <is>
          <t>Taxes payable</t>
        </is>
      </c>
      <c r="J36" s="6" t="n">
        <v>22300000</v>
      </c>
    </row>
    <row r="37">
      <c r="A37" s="4" t="inlineStr">
        <is>
          <t>Stock redeemed (in shares)</t>
        </is>
      </c>
      <c r="J37" s="5" t="n">
        <v>9605786</v>
      </c>
    </row>
    <row r="38">
      <c r="A38" s="4" t="inlineStr">
        <is>
          <t>Shares of Class B Common Stock | Common Stock | Tax Receivable Agreement</t>
        </is>
      </c>
    </row>
    <row r="39">
      <c r="A39" s="3" t="inlineStr">
        <is>
          <t>Related Party Transaction [Line Items]</t>
        </is>
      </c>
    </row>
    <row r="40">
      <c r="A40" s="4" t="inlineStr">
        <is>
          <t>Taxes payable</t>
        </is>
      </c>
      <c r="F40" s="6" t="n">
        <v>4400000</v>
      </c>
      <c r="G40" s="6" t="n">
        <v>25300000</v>
      </c>
      <c r="H40" s="6" t="n">
        <v>4400000</v>
      </c>
      <c r="I40" s="6" t="n">
        <v>25300000</v>
      </c>
    </row>
    <row r="41">
      <c r="A41" s="4" t="inlineStr">
        <is>
          <t>IPO | Shares of Class A Common Stock | Common Stock | Riverstone | Affiliated Entity | Service Fees</t>
        </is>
      </c>
    </row>
    <row r="42">
      <c r="A42" s="3" t="inlineStr">
        <is>
          <t>Related Party Transaction [Line Items]</t>
        </is>
      </c>
    </row>
    <row r="43">
      <c r="A43" s="4" t="inlineStr">
        <is>
          <t>Number of shares issued (shares)</t>
        </is>
      </c>
      <c r="C43" s="5" t="n">
        <v>1176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roppant, Chemical and Rail Car Commitments (Details) $ in Thousands</t>
        </is>
      </c>
      <c r="B1" s="2" t="inlineStr">
        <is>
          <t>Sep. 30, 2020USD ($)</t>
        </is>
      </c>
    </row>
    <row r="2">
      <c r="A2" s="3" t="inlineStr">
        <is>
          <t>Commitments and Contingencies Disclosure [Abstract]</t>
        </is>
      </c>
    </row>
    <row r="3">
      <c r="A3" s="4" t="inlineStr">
        <is>
          <t>Remainder of 2020</t>
        </is>
      </c>
      <c r="B3" s="6" t="n">
        <v>29993</v>
      </c>
    </row>
    <row r="4">
      <c r="A4" s="4" t="inlineStr">
        <is>
          <t>2021</t>
        </is>
      </c>
      <c r="B4" s="5" t="n">
        <v>67533</v>
      </c>
    </row>
    <row r="5">
      <c r="A5" s="4" t="inlineStr">
        <is>
          <t>2022</t>
        </is>
      </c>
      <c r="B5" s="5" t="n">
        <v>18147</v>
      </c>
    </row>
    <row r="6">
      <c r="A6" s="4" t="inlineStr">
        <is>
          <t>2023</t>
        </is>
      </c>
      <c r="B6" s="5" t="n">
        <v>9524</v>
      </c>
    </row>
    <row r="7">
      <c r="A7" s="4" t="inlineStr">
        <is>
          <t>2024</t>
        </is>
      </c>
      <c r="B7" s="5" t="n">
        <v>10268</v>
      </c>
    </row>
    <row r="8">
      <c r="A8" s="4" t="inlineStr">
        <is>
          <t>Thereafter</t>
        </is>
      </c>
      <c r="B8" s="5" t="n">
        <v>7664</v>
      </c>
    </row>
    <row r="9">
      <c r="A9" s="4" t="inlineStr">
        <is>
          <t>Other commitment</t>
        </is>
      </c>
      <c r="B9" s="6" t="n">
        <v>1431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8" customWidth="1" min="2" max="2"/>
    <col width="18" customWidth="1" min="3" max="3"/>
  </cols>
  <sheetData>
    <row r="1">
      <c r="A1" s="1" t="inlineStr">
        <is>
          <t>Commitments and Contingencies - Additional Information (Details)</t>
        </is>
      </c>
      <c r="B1" s="2" t="inlineStr">
        <is>
          <t>3 Months Ended</t>
        </is>
      </c>
      <c r="C1" s="2" t="inlineStr">
        <is>
          <t>9 Months Ended</t>
        </is>
      </c>
    </row>
    <row r="2">
      <c r="B2" s="2" t="inlineStr">
        <is>
          <t>Mar. 31, 2020Tgal</t>
        </is>
      </c>
      <c r="C2" s="2" t="inlineStr">
        <is>
          <t>Sep. 30, 2020Tgal</t>
        </is>
      </c>
    </row>
    <row r="3">
      <c r="A3" s="4" t="inlineStr">
        <is>
          <t>Proppant</t>
        </is>
      </c>
    </row>
    <row r="4">
      <c r="A4" s="3" t="inlineStr">
        <is>
          <t>Long-term Purchase Commitment [Line Items]</t>
        </is>
      </c>
    </row>
    <row r="5">
      <c r="A5" s="4" t="inlineStr">
        <is>
          <t>Minimum mass required (in tons) | T</t>
        </is>
      </c>
      <c r="B5" s="5" t="n">
        <v>7978300</v>
      </c>
      <c r="C5" s="5" t="n">
        <v>2614750</v>
      </c>
    </row>
    <row r="6">
      <c r="A6" s="4" t="inlineStr">
        <is>
          <t>Chemicals</t>
        </is>
      </c>
    </row>
    <row r="7">
      <c r="A7" s="3" t="inlineStr">
        <is>
          <t>Long-term Purchase Commitment [Line Items]</t>
        </is>
      </c>
    </row>
    <row r="8">
      <c r="A8" s="4" t="inlineStr">
        <is>
          <t>Minimum volume required | gal</t>
        </is>
      </c>
      <c r="B8" s="5" t="n">
        <v>3339534</v>
      </c>
      <c r="C8" s="5" t="n">
        <v>610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hortfall Fees (Details) - Shortfall Fees $ in Millions</t>
        </is>
      </c>
      <c r="B1" s="2" t="inlineStr">
        <is>
          <t>Sep. 30, 2020USD ($)</t>
        </is>
      </c>
    </row>
    <row r="2">
      <c r="A2" s="3" t="inlineStr">
        <is>
          <t>Other Commitments [Line Items]</t>
        </is>
      </c>
    </row>
    <row r="3">
      <c r="A3" s="4" t="inlineStr">
        <is>
          <t>Shortfall fees, remainder of 2020</t>
        </is>
      </c>
      <c r="B3" s="9" t="n">
        <v>24.3</v>
      </c>
    </row>
    <row r="4">
      <c r="A4" s="4" t="inlineStr">
        <is>
          <t>Shortfall fees in 2021</t>
        </is>
      </c>
      <c r="B4" s="8" t="n">
        <v>48.2</v>
      </c>
    </row>
    <row r="5">
      <c r="A5" s="4" t="inlineStr">
        <is>
          <t>Shortfall fees in 2022</t>
        </is>
      </c>
      <c r="B5" s="5" t="n">
        <v>18</v>
      </c>
    </row>
    <row r="6">
      <c r="A6" s="4" t="inlineStr">
        <is>
          <t>Shortfall fees in 2023</t>
        </is>
      </c>
      <c r="B6" s="8" t="n">
        <v>9.5</v>
      </c>
    </row>
    <row r="7">
      <c r="A7" s="4" t="inlineStr">
        <is>
          <t>Shortfall fees in 2024</t>
        </is>
      </c>
      <c r="B7" s="8" t="n">
        <v>10.3</v>
      </c>
    </row>
    <row r="8">
      <c r="A8" s="4" t="inlineStr">
        <is>
          <t>Shortfall fees due thereafter</t>
        </is>
      </c>
      <c r="B8" s="9" t="n">
        <v>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Quarterly Financial Data - Equity Statement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rease (Decrease) in Stockholders' Equity [Roll Forward]</t>
        </is>
      </c>
    </row>
    <row r="4">
      <c r="A4" s="4" t="inlineStr">
        <is>
          <t>Beginning balance</t>
        </is>
      </c>
      <c r="B4" s="6" t="n">
        <v>719957</v>
      </c>
      <c r="C4" s="6" t="n">
        <v>792446</v>
      </c>
      <c r="D4" s="6" t="n">
        <v>781492</v>
      </c>
      <c r="E4" s="6" t="n">
        <v>740814</v>
      </c>
    </row>
    <row r="5">
      <c r="A5" s="4" t="inlineStr">
        <is>
          <t>Exchange of Class B Common Stock for Class A Common Stock</t>
        </is>
      </c>
      <c r="B5" s="5" t="n">
        <v>0</v>
      </c>
      <c r="C5" s="5" t="n">
        <v>0</v>
      </c>
      <c r="D5" s="5" t="n">
        <v>0</v>
      </c>
      <c r="E5" s="5" t="n">
        <v>0</v>
      </c>
    </row>
    <row r="6">
      <c r="A6" s="4" t="inlineStr">
        <is>
          <t>Offering Costs</t>
        </is>
      </c>
      <c r="C6" s="5" t="n">
        <v>-1499</v>
      </c>
      <c r="E6" s="5" t="n">
        <v>-1499</v>
      </c>
    </row>
    <row r="7">
      <c r="A7" s="4" t="inlineStr">
        <is>
          <t>Effect of exchange on deferred tax asset, net of liability under tax receivable agreements</t>
        </is>
      </c>
      <c r="B7" s="5" t="n">
        <v>324</v>
      </c>
      <c r="C7" s="5" t="n">
        <v>3570</v>
      </c>
      <c r="D7" s="5" t="n">
        <v>778</v>
      </c>
      <c r="E7" s="5" t="n">
        <v>4466</v>
      </c>
    </row>
    <row r="8">
      <c r="A8" s="4" t="inlineStr">
        <is>
          <t>Deferred tax impact of ownership changes from exchanges and repurchases</t>
        </is>
      </c>
      <c r="C8" s="5" t="n">
        <v>-7148</v>
      </c>
      <c r="E8" s="5" t="n">
        <v>-7148</v>
      </c>
    </row>
    <row r="9">
      <c r="A9" s="4" t="inlineStr">
        <is>
          <t>Class A Common Stock dividend</t>
        </is>
      </c>
      <c r="C9" s="5" t="n">
        <v>-3871</v>
      </c>
      <c r="D9" s="5" t="n">
        <v>-4244</v>
      </c>
      <c r="E9" s="5" t="n">
        <v>-10978</v>
      </c>
    </row>
    <row r="10">
      <c r="A10" s="4" t="inlineStr">
        <is>
          <t>Distributions to non-controlling unitholders</t>
        </is>
      </c>
      <c r="C10" s="5" t="n">
        <v>-1857</v>
      </c>
      <c r="D10" s="5" t="n">
        <v>-1532</v>
      </c>
      <c r="E10" s="5" t="n">
        <v>-6215</v>
      </c>
    </row>
    <row r="11">
      <c r="A11" s="4" t="inlineStr">
        <is>
          <t>Other distributions and advance payments to non-controlling interest unitholders</t>
        </is>
      </c>
      <c r="B11" s="5" t="n">
        <v>549</v>
      </c>
      <c r="C11" s="5" t="n">
        <v>-557</v>
      </c>
      <c r="D11" s="5" t="n">
        <v>-256</v>
      </c>
      <c r="E11" s="5" t="n">
        <v>-1104</v>
      </c>
    </row>
    <row r="12">
      <c r="A12" s="4" t="inlineStr">
        <is>
          <t>Share repurchases</t>
        </is>
      </c>
      <c r="E12" s="5" t="n">
        <v>-17098</v>
      </c>
    </row>
    <row r="13">
      <c r="A13" s="4" t="inlineStr">
        <is>
          <t>Stock based compensation expense</t>
        </is>
      </c>
      <c r="B13" s="5" t="n">
        <v>4487</v>
      </c>
      <c r="C13" s="5" t="n">
        <v>3542</v>
      </c>
      <c r="D13" s="5" t="n">
        <v>12894</v>
      </c>
      <c r="E13" s="5" t="n">
        <v>9993</v>
      </c>
    </row>
    <row r="14">
      <c r="A14" s="4" t="inlineStr">
        <is>
          <t>RSU Vesting</t>
        </is>
      </c>
      <c r="B14" s="5" t="n">
        <v>1</v>
      </c>
      <c r="C14" s="5" t="n">
        <v>0</v>
      </c>
      <c r="D14" s="5" t="n">
        <v>-402</v>
      </c>
      <c r="E14" s="5" t="n">
        <v>-1039</v>
      </c>
    </row>
    <row r="15">
      <c r="A15" s="4" t="inlineStr">
        <is>
          <t>Restricted stock and RSU forfeitures</t>
        </is>
      </c>
      <c r="B15" s="5" t="n">
        <v>2</v>
      </c>
      <c r="C15" s="5" t="n">
        <v>-1</v>
      </c>
      <c r="D15" s="5" t="n">
        <v>8</v>
      </c>
      <c r="E15" s="5" t="n">
        <v>1</v>
      </c>
    </row>
    <row r="16">
      <c r="A16" s="4" t="inlineStr">
        <is>
          <t>Net (loss) income</t>
        </is>
      </c>
      <c r="B16" s="5" t="n">
        <v>-49025</v>
      </c>
      <c r="C16" s="5" t="n">
        <v>18840</v>
      </c>
      <c r="D16" s="5" t="n">
        <v>-112443</v>
      </c>
      <c r="E16" s="5" t="n">
        <v>93272</v>
      </c>
    </row>
    <row r="17">
      <c r="A17" s="4" t="inlineStr">
        <is>
          <t>Ending balance</t>
        </is>
      </c>
      <c r="B17" s="5" t="n">
        <v>676295</v>
      </c>
      <c r="C17" s="6" t="n">
        <v>803465</v>
      </c>
      <c r="D17" s="6" t="n">
        <v>676295</v>
      </c>
      <c r="E17" s="6" t="n">
        <v>803465</v>
      </c>
    </row>
    <row r="18">
      <c r="A18" s="4" t="inlineStr">
        <is>
          <t>Common stock dividend (in dollars per share)</t>
        </is>
      </c>
      <c r="C18" s="7" t="n">
        <v>0.05</v>
      </c>
      <c r="D18" s="7" t="n">
        <v>0.05</v>
      </c>
      <c r="E18" s="7" t="n">
        <v>0.15</v>
      </c>
    </row>
    <row r="19">
      <c r="A19" s="4" t="inlineStr">
        <is>
          <t>Distributions to noncontrolling unitholders (in dollars per share)</t>
        </is>
      </c>
      <c r="C19" s="7" t="n">
        <v>0.05</v>
      </c>
      <c r="D19" s="7" t="n">
        <v>0.05</v>
      </c>
      <c r="E19" s="7" t="n">
        <v>0.15</v>
      </c>
    </row>
    <row r="20">
      <c r="A20" s="4" t="inlineStr">
        <is>
          <t>Additional Paid in Capital</t>
        </is>
      </c>
    </row>
    <row r="21">
      <c r="A21" s="3" t="inlineStr">
        <is>
          <t>Increase (Decrease) in Stockholders' Equity [Roll Forward]</t>
        </is>
      </c>
    </row>
    <row r="22">
      <c r="A22" s="4" t="inlineStr">
        <is>
          <t>Beginning balance</t>
        </is>
      </c>
      <c r="B22" s="5" t="n">
        <v>435885</v>
      </c>
      <c r="C22" s="6" t="n">
        <v>318099</v>
      </c>
      <c r="D22" s="6" t="n">
        <v>410596</v>
      </c>
      <c r="E22" s="6" t="n">
        <v>312659</v>
      </c>
    </row>
    <row r="23">
      <c r="A23" s="4" t="inlineStr">
        <is>
          <t>Exchange of Class B Common Stock for Class A Common Stock</t>
        </is>
      </c>
      <c r="B23" s="5" t="n">
        <v>6561</v>
      </c>
      <c r="C23" s="5" t="n">
        <v>52652</v>
      </c>
      <c r="D23" s="5" t="n">
        <v>24762</v>
      </c>
      <c r="E23" s="5" t="n">
        <v>64065</v>
      </c>
    </row>
    <row r="24">
      <c r="A24" s="4" t="inlineStr">
        <is>
          <t>Offering Costs</t>
        </is>
      </c>
      <c r="C24" s="5" t="n">
        <v>-1001</v>
      </c>
      <c r="E24" s="5" t="n">
        <v>-1001</v>
      </c>
    </row>
    <row r="25">
      <c r="A25" s="4" t="inlineStr">
        <is>
          <t>Effect of exchange on deferred tax asset, net of liability under tax receivable agreements</t>
        </is>
      </c>
      <c r="B25" s="5" t="n">
        <v>324</v>
      </c>
      <c r="C25" s="5" t="n">
        <v>3570</v>
      </c>
      <c r="D25" s="5" t="n">
        <v>778</v>
      </c>
      <c r="E25" s="5" t="n">
        <v>4466</v>
      </c>
    </row>
    <row r="26">
      <c r="A26" s="4" t="inlineStr">
        <is>
          <t>Deferred tax impact of ownership changes from exchanges and repurchases</t>
        </is>
      </c>
      <c r="C26" s="5" t="n">
        <v>-7148</v>
      </c>
      <c r="E26" s="5" t="n">
        <v>-7148</v>
      </c>
    </row>
    <row r="27">
      <c r="A27" s="4" t="inlineStr">
        <is>
          <t>Other distributions and advance payments to non-controlling interest unitholders</t>
        </is>
      </c>
      <c r="B27" s="5" t="n">
        <v>0</v>
      </c>
      <c r="D27" s="5" t="n">
        <v>-1</v>
      </c>
    </row>
    <row r="28">
      <c r="A28" s="4" t="inlineStr">
        <is>
          <t>Share repurchases</t>
        </is>
      </c>
      <c r="E28" s="5" t="n">
        <v>-13017</v>
      </c>
    </row>
    <row r="29">
      <c r="A29" s="4" t="inlineStr">
        <is>
          <t>Stock based compensation expense</t>
        </is>
      </c>
      <c r="B29" s="5" t="n">
        <v>3385</v>
      </c>
      <c r="C29" s="5" t="n">
        <v>2351</v>
      </c>
      <c r="D29" s="5" t="n">
        <v>9557</v>
      </c>
      <c r="E29" s="5" t="n">
        <v>8802</v>
      </c>
    </row>
    <row r="30">
      <c r="A30" s="4" t="inlineStr">
        <is>
          <t>RSU Vesting</t>
        </is>
      </c>
      <c r="B30" s="5" t="n">
        <v>0</v>
      </c>
      <c r="C30" s="5" t="n">
        <v>1</v>
      </c>
      <c r="D30" s="5" t="n">
        <v>472</v>
      </c>
      <c r="E30" s="5" t="n">
        <v>-302</v>
      </c>
    </row>
    <row r="31">
      <c r="A31" s="4" t="inlineStr">
        <is>
          <t>Restricted stock and RSU forfeitures</t>
        </is>
      </c>
      <c r="B31" s="5" t="n">
        <v>0</v>
      </c>
      <c r="C31" s="5" t="n">
        <v>-22</v>
      </c>
      <c r="D31" s="5" t="n">
        <v>-9</v>
      </c>
      <c r="E31" s="5" t="n">
        <v>-22</v>
      </c>
    </row>
    <row r="32">
      <c r="A32" s="4" t="inlineStr">
        <is>
          <t>Ending balance</t>
        </is>
      </c>
      <c r="B32" s="5" t="n">
        <v>446155</v>
      </c>
      <c r="C32" s="5" t="n">
        <v>368502</v>
      </c>
      <c r="D32" s="5" t="n">
        <v>446155</v>
      </c>
      <c r="E32" s="5" t="n">
        <v>368502</v>
      </c>
    </row>
    <row r="33">
      <c r="A33" s="4" t="inlineStr">
        <is>
          <t>Retained Earnings</t>
        </is>
      </c>
    </row>
    <row r="34">
      <c r="A34" s="3" t="inlineStr">
        <is>
          <t>Increase (Decrease) in Stockholders' Equity [Roll Forward]</t>
        </is>
      </c>
    </row>
    <row r="35">
      <c r="A35" s="4" t="inlineStr">
        <is>
          <t>Beginning balance</t>
        </is>
      </c>
      <c r="B35" s="5" t="n">
        <v>94817</v>
      </c>
      <c r="C35" s="5" t="n">
        <v>152322</v>
      </c>
      <c r="D35" s="5" t="n">
        <v>143105</v>
      </c>
      <c r="E35" s="5" t="n">
        <v>119274</v>
      </c>
    </row>
    <row r="36">
      <c r="A36" s="4" t="inlineStr">
        <is>
          <t>Class A Common Stock dividend</t>
        </is>
      </c>
      <c r="C36" s="5" t="n">
        <v>-3871</v>
      </c>
      <c r="D36" s="5" t="n">
        <v>-4244</v>
      </c>
      <c r="E36" s="5" t="n">
        <v>-10978</v>
      </c>
    </row>
    <row r="37">
      <c r="A37" s="4" t="inlineStr">
        <is>
          <t>Restricted stock and RSU forfeitures</t>
        </is>
      </c>
      <c r="B37" s="5" t="n">
        <v>2</v>
      </c>
      <c r="C37" s="5" t="n">
        <v>-1</v>
      </c>
      <c r="D37" s="5" t="n">
        <v>9</v>
      </c>
      <c r="E37" s="5" t="n">
        <v>1</v>
      </c>
    </row>
    <row r="38">
      <c r="A38" s="4" t="inlineStr">
        <is>
          <t>Net (loss) income</t>
        </is>
      </c>
      <c r="B38" s="5" t="n">
        <v>-34502</v>
      </c>
      <c r="C38" s="5" t="n">
        <v>10998</v>
      </c>
      <c r="D38" s="5" t="n">
        <v>-78553</v>
      </c>
      <c r="E38" s="5" t="n">
        <v>51151</v>
      </c>
    </row>
    <row r="39">
      <c r="A39" s="4" t="inlineStr">
        <is>
          <t>Ending balance</t>
        </is>
      </c>
      <c r="B39" s="5" t="n">
        <v>60317</v>
      </c>
      <c r="C39" s="5" t="n">
        <v>159448</v>
      </c>
      <c r="D39" s="5" t="n">
        <v>60317</v>
      </c>
      <c r="E39" s="5" t="n">
        <v>159448</v>
      </c>
    </row>
    <row r="40">
      <c r="A40" s="4" t="inlineStr">
        <is>
          <t>Total Stockholders’ Equity</t>
        </is>
      </c>
    </row>
    <row r="41">
      <c r="A41" s="3" t="inlineStr">
        <is>
          <t>Increase (Decrease) in Stockholders' Equity [Roll Forward]</t>
        </is>
      </c>
    </row>
    <row r="42">
      <c r="A42" s="4" t="inlineStr">
        <is>
          <t>Beginning balance</t>
        </is>
      </c>
      <c r="B42" s="5" t="n">
        <v>531831</v>
      </c>
      <c r="C42" s="5" t="n">
        <v>471547</v>
      </c>
      <c r="D42" s="5" t="n">
        <v>554827</v>
      </c>
      <c r="E42" s="5" t="n">
        <v>433069</v>
      </c>
    </row>
    <row r="43">
      <c r="A43" s="4" t="inlineStr">
        <is>
          <t>Exchange of Class B Common Stock for Class A Common Stock</t>
        </is>
      </c>
      <c r="B43" s="5" t="n">
        <v>6561</v>
      </c>
      <c r="C43" s="5" t="n">
        <v>52652</v>
      </c>
      <c r="D43" s="5" t="n">
        <v>24762</v>
      </c>
      <c r="E43" s="5" t="n">
        <v>64065</v>
      </c>
    </row>
    <row r="44">
      <c r="A44" s="4" t="inlineStr">
        <is>
          <t>Offering Costs</t>
        </is>
      </c>
      <c r="C44" s="5" t="n">
        <v>-1001</v>
      </c>
      <c r="E44" s="5" t="n">
        <v>-1001</v>
      </c>
    </row>
    <row r="45">
      <c r="A45" s="4" t="inlineStr">
        <is>
          <t>Effect of exchange on deferred tax asset, net of liability under tax receivable agreements</t>
        </is>
      </c>
      <c r="B45" s="5" t="n">
        <v>324</v>
      </c>
      <c r="C45" s="5" t="n">
        <v>3570</v>
      </c>
      <c r="D45" s="5" t="n">
        <v>778</v>
      </c>
      <c r="E45" s="5" t="n">
        <v>4466</v>
      </c>
    </row>
    <row r="46">
      <c r="A46" s="4" t="inlineStr">
        <is>
          <t>Deferred tax impact of ownership changes from exchanges and repurchases</t>
        </is>
      </c>
      <c r="C46" s="5" t="n">
        <v>-7148</v>
      </c>
      <c r="E46" s="5" t="n">
        <v>-7148</v>
      </c>
    </row>
    <row r="47">
      <c r="A47" s="4" t="inlineStr">
        <is>
          <t>Class A Common Stock dividend</t>
        </is>
      </c>
      <c r="C47" s="5" t="n">
        <v>-3871</v>
      </c>
      <c r="D47" s="5" t="n">
        <v>-4244</v>
      </c>
      <c r="E47" s="5" t="n">
        <v>-10978</v>
      </c>
    </row>
    <row r="48">
      <c r="A48" s="4" t="inlineStr">
        <is>
          <t>Other distributions and advance payments to non-controlling interest unitholders</t>
        </is>
      </c>
      <c r="B48" s="5" t="n">
        <v>0</v>
      </c>
      <c r="D48" s="5" t="n">
        <v>-1</v>
      </c>
    </row>
    <row r="49">
      <c r="A49" s="4" t="inlineStr">
        <is>
          <t>Share repurchases</t>
        </is>
      </c>
      <c r="E49" s="5" t="n">
        <v>-13030</v>
      </c>
    </row>
    <row r="50">
      <c r="A50" s="4" t="inlineStr">
        <is>
          <t>Stock based compensation expense</t>
        </is>
      </c>
      <c r="B50" s="5" t="n">
        <v>3385</v>
      </c>
      <c r="C50" s="5" t="n">
        <v>2351</v>
      </c>
      <c r="D50" s="5" t="n">
        <v>9557</v>
      </c>
      <c r="E50" s="5" t="n">
        <v>8802</v>
      </c>
    </row>
    <row r="51">
      <c r="A51" s="4" t="inlineStr">
        <is>
          <t>RSU Vesting</t>
        </is>
      </c>
      <c r="B51" s="5" t="n">
        <v>1</v>
      </c>
      <c r="C51" s="5" t="n">
        <v>1</v>
      </c>
      <c r="D51" s="5" t="n">
        <v>477</v>
      </c>
      <c r="E51" s="5" t="n">
        <v>-299</v>
      </c>
    </row>
    <row r="52">
      <c r="A52" s="4" t="inlineStr">
        <is>
          <t>Restricted stock and RSU forfeitures</t>
        </is>
      </c>
      <c r="B52" s="5" t="n">
        <v>2</v>
      </c>
      <c r="C52" s="5" t="n">
        <v>-23</v>
      </c>
      <c r="D52" s="5" t="n">
        <v>-1</v>
      </c>
      <c r="E52" s="5" t="n">
        <v>-21</v>
      </c>
    </row>
    <row r="53">
      <c r="A53" s="4" t="inlineStr">
        <is>
          <t>Net (loss) income</t>
        </is>
      </c>
      <c r="B53" s="5" t="n">
        <v>-34502</v>
      </c>
      <c r="C53" s="5" t="n">
        <v>10998</v>
      </c>
      <c r="D53" s="5" t="n">
        <v>-78553</v>
      </c>
      <c r="E53" s="5" t="n">
        <v>51151</v>
      </c>
    </row>
    <row r="54">
      <c r="A54" s="4" t="inlineStr">
        <is>
          <t>Ending balance</t>
        </is>
      </c>
      <c r="B54" s="5" t="n">
        <v>507602</v>
      </c>
      <c r="C54" s="5" t="n">
        <v>529076</v>
      </c>
      <c r="D54" s="5" t="n">
        <v>507602</v>
      </c>
      <c r="E54" s="5" t="n">
        <v>529076</v>
      </c>
    </row>
    <row r="55">
      <c r="A55" s="4" t="inlineStr">
        <is>
          <t>Non-controlling Interest</t>
        </is>
      </c>
    </row>
    <row r="56">
      <c r="A56" s="3" t="inlineStr">
        <is>
          <t>Increase (Decrease) in Stockholders' Equity [Roll Forward]</t>
        </is>
      </c>
    </row>
    <row r="57">
      <c r="A57" s="4" t="inlineStr">
        <is>
          <t>Beginning balance</t>
        </is>
      </c>
      <c r="B57" s="5" t="n">
        <v>188126</v>
      </c>
      <c r="C57" s="5" t="n">
        <v>320899</v>
      </c>
      <c r="D57" s="5" t="n">
        <v>226665</v>
      </c>
      <c r="E57" s="5" t="n">
        <v>307745</v>
      </c>
    </row>
    <row r="58">
      <c r="A58" s="4" t="inlineStr">
        <is>
          <t>Exchange of Class B Common Stock for Class A Common Stock</t>
        </is>
      </c>
      <c r="B58" s="5" t="n">
        <v>-6561</v>
      </c>
      <c r="C58" s="5" t="n">
        <v>-52652</v>
      </c>
      <c r="D58" s="5" t="n">
        <v>-24762</v>
      </c>
      <c r="E58" s="5" t="n">
        <v>-64065</v>
      </c>
    </row>
    <row r="59">
      <c r="A59" s="4" t="inlineStr">
        <is>
          <t>Offering Costs</t>
        </is>
      </c>
      <c r="C59" s="5" t="n">
        <v>-498</v>
      </c>
      <c r="E59" s="5" t="n">
        <v>-498</v>
      </c>
    </row>
    <row r="60">
      <c r="A60" s="4" t="inlineStr">
        <is>
          <t>Deferred tax impact of ownership changes from exchanges and repurchases</t>
        </is>
      </c>
      <c r="C60" s="5" t="n">
        <v>0</v>
      </c>
      <c r="E60" s="5" t="n">
        <v>0</v>
      </c>
    </row>
    <row r="61">
      <c r="A61" s="4" t="inlineStr">
        <is>
          <t>Distributions to non-controlling unitholders</t>
        </is>
      </c>
      <c r="C61" s="5" t="n">
        <v>-1857</v>
      </c>
      <c r="D61" s="5" t="n">
        <v>-1532</v>
      </c>
      <c r="E61" s="5" t="n">
        <v>-6215</v>
      </c>
    </row>
    <row r="62">
      <c r="A62" s="4" t="inlineStr">
        <is>
          <t>Other distributions and advance payments to non-controlling interest unitholders</t>
        </is>
      </c>
      <c r="B62" s="5" t="n">
        <v>549</v>
      </c>
      <c r="C62" s="5" t="n">
        <v>-557</v>
      </c>
      <c r="D62" s="5" t="n">
        <v>-255</v>
      </c>
      <c r="E62" s="5" t="n">
        <v>-1104</v>
      </c>
    </row>
    <row r="63">
      <c r="A63" s="4" t="inlineStr">
        <is>
          <t>Share repurchases</t>
        </is>
      </c>
      <c r="E63" s="5" t="n">
        <v>-4068</v>
      </c>
    </row>
    <row r="64">
      <c r="A64" s="4" t="inlineStr">
        <is>
          <t>Stock based compensation expense</t>
        </is>
      </c>
      <c r="B64" s="5" t="n">
        <v>1102</v>
      </c>
      <c r="C64" s="5" t="n">
        <v>1191</v>
      </c>
      <c r="D64" s="5" t="n">
        <v>3337</v>
      </c>
      <c r="E64" s="5" t="n">
        <v>1191</v>
      </c>
    </row>
    <row r="65">
      <c r="A65" s="4" t="inlineStr">
        <is>
          <t>RSU Vesting</t>
        </is>
      </c>
      <c r="B65" s="5" t="n">
        <v>0</v>
      </c>
      <c r="C65" s="5" t="n">
        <v>-1</v>
      </c>
      <c r="D65" s="5" t="n">
        <v>-879</v>
      </c>
      <c r="E65" s="5" t="n">
        <v>-740</v>
      </c>
    </row>
    <row r="66">
      <c r="A66" s="4" t="inlineStr">
        <is>
          <t>Restricted stock and RSU forfeitures</t>
        </is>
      </c>
      <c r="B66" s="5" t="n">
        <v>0</v>
      </c>
      <c r="C66" s="5" t="n">
        <v>22</v>
      </c>
      <c r="D66" s="5" t="n">
        <v>9</v>
      </c>
      <c r="E66" s="5" t="n">
        <v>22</v>
      </c>
    </row>
    <row r="67">
      <c r="A67" s="4" t="inlineStr">
        <is>
          <t>Net (loss) income</t>
        </is>
      </c>
      <c r="B67" s="5" t="n">
        <v>-14523</v>
      </c>
      <c r="C67" s="5" t="n">
        <v>7842</v>
      </c>
      <c r="D67" s="5" t="n">
        <v>-33890</v>
      </c>
      <c r="E67" s="5" t="n">
        <v>42121</v>
      </c>
    </row>
    <row r="68">
      <c r="A68" s="4" t="inlineStr">
        <is>
          <t>Ending balance</t>
        </is>
      </c>
      <c r="B68" s="6" t="n">
        <v>168693</v>
      </c>
      <c r="C68" s="6" t="n">
        <v>274389</v>
      </c>
      <c r="D68" s="6" t="n">
        <v>168693</v>
      </c>
      <c r="E68" s="6" t="n">
        <v>274389</v>
      </c>
    </row>
    <row r="69">
      <c r="A69" s="4" t="inlineStr">
        <is>
          <t>Shares of Class A Common Stock</t>
        </is>
      </c>
    </row>
    <row r="70">
      <c r="A70" s="3" t="inlineStr">
        <is>
          <t>Increase (Decrease) in Stockholders' Equity [Roll Forward]</t>
        </is>
      </c>
    </row>
    <row r="71">
      <c r="A71" s="4" t="inlineStr">
        <is>
          <t>Beginning balance (in shares)</t>
        </is>
      </c>
      <c r="D71" s="5" t="n">
        <v>81885384</v>
      </c>
    </row>
    <row r="72">
      <c r="A72" s="4" t="inlineStr">
        <is>
          <t>Ending balance (in shares)</t>
        </is>
      </c>
      <c r="B72" s="5" t="n">
        <v>85866440</v>
      </c>
      <c r="D72" s="5" t="n">
        <v>85866440</v>
      </c>
    </row>
    <row r="73">
      <c r="A73" s="4" t="inlineStr">
        <is>
          <t>Shares of Class A Common Stock | Common Stock</t>
        </is>
      </c>
    </row>
    <row r="74">
      <c r="A74" s="3" t="inlineStr">
        <is>
          <t>Increase (Decrease) in Stockholders' Equity [Roll Forward]</t>
        </is>
      </c>
    </row>
    <row r="75">
      <c r="A75" s="4" t="inlineStr">
        <is>
          <t>Beginning balance (in shares)</t>
        </is>
      </c>
      <c r="B75" s="5" t="n">
        <v>84853000</v>
      </c>
      <c r="C75" s="5" t="n">
        <v>68962000</v>
      </c>
      <c r="D75" s="5" t="n">
        <v>81885000</v>
      </c>
      <c r="E75" s="5" t="n">
        <v>68360000</v>
      </c>
    </row>
    <row r="76">
      <c r="A76" s="4" t="inlineStr">
        <is>
          <t>Beginning balance</t>
        </is>
      </c>
      <c r="B76" s="6" t="n">
        <v>848</v>
      </c>
      <c r="C76" s="6" t="n">
        <v>690</v>
      </c>
      <c r="D76" s="6" t="n">
        <v>819</v>
      </c>
      <c r="E76" s="6" t="n">
        <v>684</v>
      </c>
    </row>
    <row r="77">
      <c r="A77" s="4" t="inlineStr">
        <is>
          <t>Exchange of Class B Common Stock for Class A Common Stock</t>
        </is>
      </c>
      <c r="B77" s="6" t="n">
        <v>10</v>
      </c>
      <c r="C77" s="6" t="n">
        <v>69</v>
      </c>
      <c r="D77" s="6" t="n">
        <v>36</v>
      </c>
      <c r="E77" s="6" t="n">
        <v>85</v>
      </c>
    </row>
    <row r="78">
      <c r="A78" s="4" t="inlineStr">
        <is>
          <t>Exchanges of Class B Common Stock for Class A Common Stock (shares)</t>
        </is>
      </c>
      <c r="B78" s="5" t="n">
        <v>1013000</v>
      </c>
      <c r="C78" s="5" t="n">
        <v>6914000</v>
      </c>
      <c r="D78" s="5" t="n">
        <v>3571000</v>
      </c>
      <c r="E78" s="5" t="n">
        <v>8551000</v>
      </c>
    </row>
    <row r="79">
      <c r="A79" s="4" t="inlineStr">
        <is>
          <t>Share repurchase (shares)</t>
        </is>
      </c>
      <c r="E79" s="5" t="n">
        <v>-1303000</v>
      </c>
    </row>
    <row r="80">
      <c r="A80" s="4" t="inlineStr">
        <is>
          <t>Share repurchases</t>
        </is>
      </c>
      <c r="E80" s="6" t="n">
        <v>-13</v>
      </c>
    </row>
    <row r="81">
      <c r="A81" s="4" t="inlineStr">
        <is>
          <t>RSU Vesting (in shares)</t>
        </is>
      </c>
      <c r="B81" s="5" t="n">
        <v>0</v>
      </c>
      <c r="C81" s="5" t="n">
        <v>0</v>
      </c>
      <c r="D81" s="5" t="n">
        <v>414000</v>
      </c>
      <c r="E81" s="5" t="n">
        <v>268000</v>
      </c>
    </row>
    <row r="82">
      <c r="A82" s="4" t="inlineStr">
        <is>
          <t>RSU Vesting</t>
        </is>
      </c>
      <c r="B82" s="6" t="n">
        <v>1</v>
      </c>
      <c r="C82" s="6" t="n">
        <v>0</v>
      </c>
      <c r="D82" s="6" t="n">
        <v>5</v>
      </c>
      <c r="E82" s="6" t="n">
        <v>3</v>
      </c>
    </row>
    <row r="83">
      <c r="A83" s="4" t="inlineStr">
        <is>
          <t>Restricted stock and RSU forfeitures (shares)</t>
        </is>
      </c>
      <c r="B83" s="5" t="n">
        <v>0</v>
      </c>
      <c r="C83" s="5" t="n">
        <v>-8000</v>
      </c>
      <c r="D83" s="5" t="n">
        <v>-4000</v>
      </c>
      <c r="E83" s="5" t="n">
        <v>-8000</v>
      </c>
    </row>
    <row r="84">
      <c r="A84" s="4" t="inlineStr">
        <is>
          <t>Restricted stock and RSU forfeitures</t>
        </is>
      </c>
      <c r="B84" s="6" t="n">
        <v>0</v>
      </c>
      <c r="C84" s="6" t="n">
        <v>0</v>
      </c>
      <c r="D84" s="6" t="n">
        <v>-1</v>
      </c>
      <c r="E84" s="6" t="n">
        <v>0</v>
      </c>
    </row>
    <row r="85">
      <c r="A85" s="4" t="inlineStr">
        <is>
          <t>Ending balance (in shares)</t>
        </is>
      </c>
      <c r="B85" s="5" t="n">
        <v>85866000</v>
      </c>
      <c r="C85" s="5" t="n">
        <v>75868000</v>
      </c>
      <c r="D85" s="5" t="n">
        <v>85866000</v>
      </c>
      <c r="E85" s="5" t="n">
        <v>75868000</v>
      </c>
    </row>
    <row r="86">
      <c r="A86" s="4" t="inlineStr">
        <is>
          <t>Ending balance</t>
        </is>
      </c>
      <c r="B86" s="6" t="n">
        <v>859</v>
      </c>
      <c r="C86" s="6" t="n">
        <v>759</v>
      </c>
      <c r="D86" s="6" t="n">
        <v>859</v>
      </c>
      <c r="E86" s="6" t="n">
        <v>759</v>
      </c>
    </row>
    <row r="87">
      <c r="A87" s="4" t="inlineStr">
        <is>
          <t>Common stock dividend (in dollars per share)</t>
        </is>
      </c>
      <c r="D87" s="7" t="n">
        <v>0.05</v>
      </c>
    </row>
    <row r="88">
      <c r="A88" s="4" t="inlineStr">
        <is>
          <t>Shares of Class B Common Stock</t>
        </is>
      </c>
    </row>
    <row r="89">
      <c r="A89" s="3" t="inlineStr">
        <is>
          <t>Increase (Decrease) in Stockholders' Equity [Roll Forward]</t>
        </is>
      </c>
    </row>
    <row r="90">
      <c r="A90" s="4" t="inlineStr">
        <is>
          <t>Beginning balance (in shares)</t>
        </is>
      </c>
      <c r="D90" s="5" t="n">
        <v>30638960</v>
      </c>
    </row>
    <row r="91">
      <c r="A91" s="4" t="inlineStr">
        <is>
          <t>Ending balance (in shares)</t>
        </is>
      </c>
      <c r="B91" s="5" t="n">
        <v>27067247</v>
      </c>
      <c r="D91" s="5" t="n">
        <v>27067247</v>
      </c>
    </row>
    <row r="92">
      <c r="A92" s="4" t="inlineStr">
        <is>
          <t>Shares of Class B Common Stock | Common Stock</t>
        </is>
      </c>
    </row>
    <row r="93">
      <c r="A93" s="3" t="inlineStr">
        <is>
          <t>Increase (Decrease) in Stockholders' Equity [Roll Forward]</t>
        </is>
      </c>
    </row>
    <row r="94">
      <c r="A94" s="4" t="inlineStr">
        <is>
          <t>Beginning balance (in shares)</t>
        </is>
      </c>
      <c r="B94" s="5" t="n">
        <v>28081000</v>
      </c>
      <c r="C94" s="5" t="n">
        <v>43570000</v>
      </c>
      <c r="D94" s="5" t="n">
        <v>30639000</v>
      </c>
      <c r="E94" s="5" t="n">
        <v>45207000</v>
      </c>
    </row>
    <row r="95">
      <c r="A95" s="4" t="inlineStr">
        <is>
          <t>Beginning balance</t>
        </is>
      </c>
      <c r="B95" s="6" t="n">
        <v>281</v>
      </c>
      <c r="C95" s="6" t="n">
        <v>436</v>
      </c>
      <c r="D95" s="6" t="n">
        <v>307</v>
      </c>
      <c r="E95" s="6" t="n">
        <v>452</v>
      </c>
    </row>
    <row r="96">
      <c r="A96" s="4" t="inlineStr">
        <is>
          <t>Exchange of Class B Common Stock for Class A Common Stock</t>
        </is>
      </c>
      <c r="B96" s="6" t="n">
        <v>-10</v>
      </c>
      <c r="C96" s="6" t="n">
        <v>-69</v>
      </c>
      <c r="D96" s="6" t="n">
        <v>-36</v>
      </c>
      <c r="E96" s="6" t="n">
        <v>-85</v>
      </c>
    </row>
    <row r="97">
      <c r="A97" s="4" t="inlineStr">
        <is>
          <t>Exchanges of Class B Common Stock for Class A Common Stock (shares)</t>
        </is>
      </c>
      <c r="B97" s="5" t="n">
        <v>-1013000</v>
      </c>
      <c r="C97" s="5" t="n">
        <v>-6914000</v>
      </c>
      <c r="D97" s="5" t="n">
        <v>-3571000</v>
      </c>
      <c r="E97" s="5" t="n">
        <v>-8551000</v>
      </c>
    </row>
    <row r="98">
      <c r="A98" s="4" t="inlineStr">
        <is>
          <t>Ending balance (in shares)</t>
        </is>
      </c>
      <c r="B98" s="5" t="n">
        <v>27068000</v>
      </c>
      <c r="C98" s="5" t="n">
        <v>36656000</v>
      </c>
      <c r="D98" s="5" t="n">
        <v>27068000</v>
      </c>
      <c r="E98" s="5" t="n">
        <v>36656000</v>
      </c>
    </row>
    <row r="99">
      <c r="A99" s="4" t="inlineStr">
        <is>
          <t>Ending balance</t>
        </is>
      </c>
      <c r="B99" s="6" t="n">
        <v>271</v>
      </c>
      <c r="C99" s="6" t="n">
        <v>367</v>
      </c>
      <c r="D99" s="6" t="n">
        <v>271</v>
      </c>
      <c r="E99" s="6" t="n">
        <v>36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Acquisition of OneSim (Details) - OneStim - Common Stock - Schlumberger</t>
        </is>
      </c>
      <c r="B1" s="2" t="inlineStr">
        <is>
          <t>Aug. 31, 2020shares</t>
        </is>
      </c>
    </row>
    <row r="2">
      <c r="A2" s="3" t="inlineStr">
        <is>
          <t>Business Acquisition [Line Items]</t>
        </is>
      </c>
    </row>
    <row r="3">
      <c r="A3" s="4" t="inlineStr">
        <is>
          <t>Number of shares issued in business acquisition (in shares)</t>
        </is>
      </c>
      <c r="B3" s="5" t="n">
        <v>66326134</v>
      </c>
    </row>
    <row r="4">
      <c r="A4" s="4" t="inlineStr">
        <is>
          <t>Ownership percentage</t>
        </is>
      </c>
      <c r="B4" s="4" t="inlineStr">
        <is>
          <t>37.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0" customWidth="1" min="2" max="2"/>
  </cols>
  <sheetData>
    <row r="1">
      <c r="A1" s="1" t="inlineStr">
        <is>
          <t>Subsequent Events (Details) - Subsequent Event</t>
        </is>
      </c>
      <c r="B1" s="2" t="inlineStr">
        <is>
          <t>1 Months Ended</t>
        </is>
      </c>
    </row>
    <row r="2">
      <c r="B2" s="2" t="inlineStr">
        <is>
          <t>Oct. 29, 2020shares</t>
        </is>
      </c>
    </row>
    <row r="3">
      <c r="A3" s="4" t="inlineStr">
        <is>
          <t>Common Stock | Shares of Class A Common Stock</t>
        </is>
      </c>
    </row>
    <row r="4">
      <c r="A4" s="3" t="inlineStr">
        <is>
          <t>Subsequent Event [Line Items]</t>
        </is>
      </c>
    </row>
    <row r="5">
      <c r="A5" s="4" t="inlineStr">
        <is>
          <t>Shares issued, conversion of units (in shares)</t>
        </is>
      </c>
      <c r="B5" s="5" t="n">
        <v>5516965</v>
      </c>
    </row>
    <row r="6">
      <c r="A6" s="4" t="inlineStr">
        <is>
          <t>Common Stock | Shares of Class B Common Stock</t>
        </is>
      </c>
    </row>
    <row r="7">
      <c r="A7" s="3" t="inlineStr">
        <is>
          <t>Subsequent Event [Line Items]</t>
        </is>
      </c>
    </row>
    <row r="8">
      <c r="A8" s="4" t="inlineStr">
        <is>
          <t>Common stock, shares redeemed (In shares)</t>
        </is>
      </c>
      <c r="B8" s="5" t="n">
        <v>5516965</v>
      </c>
    </row>
    <row r="9">
      <c r="A9" s="4" t="inlineStr">
        <is>
          <t>LLC Units [Member]</t>
        </is>
      </c>
    </row>
    <row r="10">
      <c r="A10" s="3" t="inlineStr">
        <is>
          <t>Subsequent Event [Line Items]</t>
        </is>
      </c>
    </row>
    <row r="11">
      <c r="A11" s="4" t="inlineStr">
        <is>
          <t>Units redeemed (in shares)</t>
        </is>
      </c>
      <c r="B11" s="5" t="n">
        <v>55169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hanges in Equity (Unaudited) (Parenthetical) - $ / shares</t>
        </is>
      </c>
      <c r="B1" s="2" t="inlineStr">
        <is>
          <t>3 Months Ended</t>
        </is>
      </c>
      <c r="C1" s="2" t="inlineStr">
        <is>
          <t>9 Months Ended</t>
        </is>
      </c>
    </row>
    <row r="2">
      <c r="B2" s="2" t="inlineStr">
        <is>
          <t>Sep. 30, 2019</t>
        </is>
      </c>
      <c r="C2" s="2" t="inlineStr">
        <is>
          <t>Sep. 30, 2020</t>
        </is>
      </c>
      <c r="D2" s="2" t="inlineStr">
        <is>
          <t>Sep. 30, 2019</t>
        </is>
      </c>
    </row>
    <row r="3">
      <c r="A3" s="3" t="inlineStr">
        <is>
          <t>Statement of Stockholders' Equity [Abstract]</t>
        </is>
      </c>
    </row>
    <row r="4">
      <c r="A4" s="4" t="inlineStr">
        <is>
          <t>Common stock dividend (in dollars per share)</t>
        </is>
      </c>
      <c r="B4" s="7" t="n">
        <v>0.05</v>
      </c>
      <c r="C4" s="7" t="n">
        <v>0.05</v>
      </c>
      <c r="D4" s="7" t="n">
        <v>0.15</v>
      </c>
    </row>
    <row r="5">
      <c r="A5" s="4" t="inlineStr">
        <is>
          <t>Distributions to noncontrolling unitholders (in dollars per share)</t>
        </is>
      </c>
      <c r="B5" s="7" t="n">
        <v>0.05</v>
      </c>
      <c r="C5" s="7" t="n">
        <v>0.05</v>
      </c>
      <c r="D5" s="7" t="n">
        <v>0.1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112443</v>
      </c>
      <c r="C4" s="6" t="n">
        <v>93272</v>
      </c>
    </row>
    <row r="5">
      <c r="A5" s="3" t="inlineStr">
        <is>
          <t>Adjustments to reconcile net income to net cash provided by operating activities:</t>
        </is>
      </c>
    </row>
    <row r="6">
      <c r="A6" s="4" t="inlineStr">
        <is>
          <t>Depreciation and amortization</t>
        </is>
      </c>
      <c r="B6" s="5" t="n">
        <v>134258</v>
      </c>
      <c r="C6" s="5" t="n">
        <v>121079</v>
      </c>
    </row>
    <row r="7">
      <c r="A7" s="4" t="inlineStr">
        <is>
          <t>(Gain) loss on disposal of assets</t>
        </is>
      </c>
      <c r="B7" s="5" t="n">
        <v>-520</v>
      </c>
      <c r="C7" s="5" t="n">
        <v>1242</v>
      </c>
    </row>
    <row r="8">
      <c r="A8" s="4" t="inlineStr">
        <is>
          <t>Interest expense on finance lease liability</t>
        </is>
      </c>
      <c r="B8" s="5" t="n">
        <v>0</v>
      </c>
      <c r="C8" s="5" t="n">
        <v>2015</v>
      </c>
    </row>
    <row r="9">
      <c r="A9" s="4" t="inlineStr">
        <is>
          <t>Amortization of debt issuance costs</t>
        </is>
      </c>
      <c r="B9" s="5" t="n">
        <v>1668</v>
      </c>
      <c r="C9" s="5" t="n">
        <v>1656</v>
      </c>
    </row>
    <row r="10">
      <c r="A10" s="4" t="inlineStr">
        <is>
          <t>Inventory write-down</t>
        </is>
      </c>
      <c r="B10" s="5" t="n">
        <v>770</v>
      </c>
      <c r="C10" s="5" t="n">
        <v>649</v>
      </c>
    </row>
    <row r="11">
      <c r="A11" s="4" t="inlineStr">
        <is>
          <t>Non-cash lease expense</t>
        </is>
      </c>
      <c r="B11" s="5" t="n">
        <v>2681</v>
      </c>
      <c r="C11" s="5" t="n">
        <v>3061</v>
      </c>
    </row>
    <row r="12">
      <c r="A12" s="4" t="inlineStr">
        <is>
          <t>Stock based compensation expense</t>
        </is>
      </c>
      <c r="B12" s="5" t="n">
        <v>12894</v>
      </c>
      <c r="C12" s="5" t="n">
        <v>9993</v>
      </c>
    </row>
    <row r="13">
      <c r="A13" s="4" t="inlineStr">
        <is>
          <t>Deferred income taxes</t>
        </is>
      </c>
      <c r="B13" s="5" t="n">
        <v>-21324</v>
      </c>
      <c r="C13" s="5" t="n">
        <v>9194</v>
      </c>
    </row>
    <row r="14">
      <c r="A14" s="4" t="inlineStr">
        <is>
          <t>Loss on tax receivable agreements</t>
        </is>
      </c>
      <c r="B14" s="5" t="n">
        <v>169</v>
      </c>
      <c r="C14" s="5" t="n">
        <v>0</v>
      </c>
    </row>
    <row r="15">
      <c r="A15" s="4" t="inlineStr">
        <is>
          <t>Provision for credit losses</t>
        </is>
      </c>
      <c r="B15" s="5" t="n">
        <v>4678</v>
      </c>
      <c r="C15" s="5" t="n">
        <v>0</v>
      </c>
    </row>
    <row r="16">
      <c r="A16" s="3" t="inlineStr">
        <is>
          <t>Changes in operating assets and liabilities:</t>
        </is>
      </c>
    </row>
    <row r="17">
      <c r="A17" s="4" t="inlineStr">
        <is>
          <t>Accounts receivable and unbilled revenue</t>
        </is>
      </c>
      <c r="B17" s="5" t="n">
        <v>94573</v>
      </c>
      <c r="C17" s="5" t="n">
        <v>-4171</v>
      </c>
    </row>
    <row r="18">
      <c r="A18" s="4" t="inlineStr">
        <is>
          <t>Accounts receivable and unbilled revenue—related party</t>
        </is>
      </c>
      <c r="B18" s="5" t="n">
        <v>9254</v>
      </c>
      <c r="C18" s="5" t="n">
        <v>-5326</v>
      </c>
    </row>
    <row r="19">
      <c r="A19" s="4" t="inlineStr">
        <is>
          <t>Inventories</t>
        </is>
      </c>
      <c r="B19" s="5" t="n">
        <v>10788</v>
      </c>
      <c r="C19" s="5" t="n">
        <v>-27611</v>
      </c>
    </row>
    <row r="20">
      <c r="A20" s="4" t="inlineStr">
        <is>
          <t>Other assets</t>
        </is>
      </c>
      <c r="B20" s="5" t="n">
        <v>16270</v>
      </c>
      <c r="C20" s="5" t="n">
        <v>14479</v>
      </c>
    </row>
    <row r="21">
      <c r="A21" s="4" t="inlineStr">
        <is>
          <t>Accounts payable and accrued liabilities</t>
        </is>
      </c>
      <c r="B21" s="5" t="n">
        <v>-82815</v>
      </c>
      <c r="C21" s="5" t="n">
        <v>31740</v>
      </c>
    </row>
    <row r="22">
      <c r="A22" s="4" t="inlineStr">
        <is>
          <t>Accounts payable and accrued liabilities—related party</t>
        </is>
      </c>
      <c r="B22" s="5" t="n">
        <v>0</v>
      </c>
      <c r="C22" s="5" t="n">
        <v>-1000</v>
      </c>
    </row>
    <row r="23">
      <c r="A23" s="4" t="inlineStr">
        <is>
          <t>Payment of operating lease liability</t>
        </is>
      </c>
      <c r="B23" s="5" t="n">
        <v>-895</v>
      </c>
      <c r="C23" s="5" t="n">
        <v>-5197</v>
      </c>
    </row>
    <row r="24">
      <c r="A24" s="4" t="inlineStr">
        <is>
          <t>Net cash provided by operating activities</t>
        </is>
      </c>
      <c r="B24" s="5" t="n">
        <v>70006</v>
      </c>
      <c r="C24" s="5" t="n">
        <v>245075</v>
      </c>
    </row>
    <row r="25">
      <c r="A25" s="3" t="inlineStr">
        <is>
          <t>Cash flows from investing activities:</t>
        </is>
      </c>
    </row>
    <row r="26">
      <c r="A26" s="4" t="inlineStr">
        <is>
          <t>Purchases of property and equipment and construction in-progress</t>
        </is>
      </c>
      <c r="B26" s="5" t="n">
        <v>-82772</v>
      </c>
      <c r="C26" s="5" t="n">
        <v>-158235</v>
      </c>
    </row>
    <row r="27">
      <c r="A27" s="4" t="inlineStr">
        <is>
          <t>Proceeds from sale of assets</t>
        </is>
      </c>
      <c r="B27" s="5" t="n">
        <v>1501</v>
      </c>
      <c r="C27" s="5" t="n">
        <v>541</v>
      </c>
    </row>
    <row r="28">
      <c r="A28" s="4" t="inlineStr">
        <is>
          <t>Net cash used in investing activities</t>
        </is>
      </c>
      <c r="B28" s="5" t="n">
        <v>-81271</v>
      </c>
      <c r="C28" s="5" t="n">
        <v>-157694</v>
      </c>
    </row>
    <row r="29">
      <c r="A29" s="3" t="inlineStr">
        <is>
          <t>Cash flows from financing activities:</t>
        </is>
      </c>
    </row>
    <row r="30">
      <c r="A30" s="4" t="inlineStr">
        <is>
          <t>Repayments of borrowings on term loan</t>
        </is>
      </c>
      <c r="B30" s="5" t="n">
        <v>-1313</v>
      </c>
      <c r="C30" s="5" t="n">
        <v>-1313</v>
      </c>
    </row>
    <row r="31">
      <c r="A31" s="4" t="inlineStr">
        <is>
          <t>Payments on finance lease obligations</t>
        </is>
      </c>
      <c r="B31" s="5" t="n">
        <v>-6862</v>
      </c>
      <c r="C31" s="5" t="n">
        <v>-10504</v>
      </c>
    </row>
    <row r="32">
      <c r="A32" s="4" t="inlineStr">
        <is>
          <t>Class A Common Stock dividends</t>
        </is>
      </c>
      <c r="B32" s="5" t="n">
        <v>-4262</v>
      </c>
      <c r="C32" s="5" t="n">
        <v>-10626</v>
      </c>
    </row>
    <row r="33">
      <c r="A33" s="4" t="inlineStr">
        <is>
          <t>Per unit distributions to non-controlling interest unitholders</t>
        </is>
      </c>
      <c r="B33" s="5" t="n">
        <v>-1532</v>
      </c>
      <c r="C33" s="5" t="n">
        <v>-6215</v>
      </c>
    </row>
    <row r="34">
      <c r="A34" s="4" t="inlineStr">
        <is>
          <t>Other distributions and advance payments to non-controlling interest unitholders</t>
        </is>
      </c>
      <c r="B34" s="5" t="n">
        <v>-2234</v>
      </c>
      <c r="C34" s="5" t="n">
        <v>-1104</v>
      </c>
    </row>
    <row r="35">
      <c r="A35" s="4" t="inlineStr">
        <is>
          <t>Tax withholding on restricted stock unit vesting</t>
        </is>
      </c>
      <c r="B35" s="5" t="n">
        <v>-403</v>
      </c>
      <c r="C35" s="5" t="n">
        <v>-1039</v>
      </c>
    </row>
    <row r="36">
      <c r="A36" s="4" t="inlineStr">
        <is>
          <t>Share repurchases</t>
        </is>
      </c>
      <c r="B36" s="5" t="n">
        <v>0</v>
      </c>
      <c r="C36" s="5" t="n">
        <v>-18398</v>
      </c>
    </row>
    <row r="37">
      <c r="A37" s="4" t="inlineStr">
        <is>
          <t>Payment of equity offering costs</t>
        </is>
      </c>
      <c r="B37" s="5" t="n">
        <v>0</v>
      </c>
      <c r="C37" s="5" t="n">
        <v>-1499</v>
      </c>
    </row>
    <row r="38">
      <c r="A38" s="4" t="inlineStr">
        <is>
          <t>Net cash used in financing activities</t>
        </is>
      </c>
      <c r="B38" s="5" t="n">
        <v>-16606</v>
      </c>
      <c r="C38" s="5" t="n">
        <v>-50698</v>
      </c>
    </row>
    <row r="39">
      <c r="A39" s="4" t="inlineStr">
        <is>
          <t>Net increase (decrease) in cash and cash equivalents</t>
        </is>
      </c>
      <c r="B39" s="5" t="n">
        <v>-27871</v>
      </c>
      <c r="C39" s="5" t="n">
        <v>36683</v>
      </c>
    </row>
    <row r="40">
      <c r="A40" s="4" t="inlineStr">
        <is>
          <t>Cash and cash equivalents—beginning of period</t>
        </is>
      </c>
      <c r="B40" s="5" t="n">
        <v>112690</v>
      </c>
      <c r="C40" s="5" t="n">
        <v>103312</v>
      </c>
    </row>
    <row r="41">
      <c r="A41" s="4" t="inlineStr">
        <is>
          <t>Cash and cash equivalents—end of period</t>
        </is>
      </c>
      <c r="B41" s="5" t="n">
        <v>84819</v>
      </c>
      <c r="C41" s="5" t="n">
        <v>139995</v>
      </c>
    </row>
    <row r="42">
      <c r="A42" s="3" t="inlineStr">
        <is>
          <t>Supplemental disclosure of cash flow information:</t>
        </is>
      </c>
    </row>
    <row r="43">
      <c r="A43" s="4" t="inlineStr">
        <is>
          <t>Cash paid for income taxes</t>
        </is>
      </c>
      <c r="B43" s="5" t="n">
        <v>658</v>
      </c>
      <c r="C43" s="5" t="n">
        <v>1042</v>
      </c>
    </row>
    <row r="44">
      <c r="A44" s="4" t="inlineStr">
        <is>
          <t>Cash paid for interest</t>
        </is>
      </c>
      <c r="B44" s="5" t="n">
        <v>8411</v>
      </c>
      <c r="C44" s="5" t="n">
        <v>9640</v>
      </c>
    </row>
    <row r="45">
      <c r="A45" s="3" t="inlineStr">
        <is>
          <t>Non-cash investing and financing activities:</t>
        </is>
      </c>
    </row>
    <row r="46">
      <c r="A46" s="4" t="inlineStr">
        <is>
          <t>Capital expenditures included in accounts payable and accrued liabilities</t>
        </is>
      </c>
      <c r="B46" s="6" t="n">
        <v>7824</v>
      </c>
      <c r="C46" s="6" t="n">
        <v>128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Liberty Oilfield Services Inc. (the “Company”) was incorporated as a Delaware corporation on December 21, 2016, to become a holding corporation for Liberty Oilfield Services New HoldCo LLC (“Liberty LLC”) and its subsidiaries upon completion of a corporate reorganization (the “Corporate Reorganization”) and planned initial public offering of the Company (“IPO”). The Company has no material assets other than its ownership of units in Liberty LLC (“Liberty LLC Units”). Please refer to the Company’s Annual Report on Form 10-K for the year ended December 31, 2019, filed with the SEC on February 27, 2020 (the “Annual Report”) for additional information on the Corporate Reorganization and IPO that were completed on January 17, 2018. The Company, together with its subsidiaries, is a multi-basin provider of hydraulic fracturing services and goods, with a focus on deploying the latest technologies in the technically demanding oil and gas reservoirs in which it operates, principally in North Dakota, Colorado, New Mexico, Wyoming, and Texas. 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AAP for annual financial statements and should be read together with the annual financial statements and notes thereto included in the Annual Report. The accompanying unaudited condensed consolidated financial statements and related notes present the condensed consolidated financial position of the Company as of September 30, 2020 and December 31, 2019, and the results of operations, cash flows, and equity of the Company as of and for the three and nine months ended September 30, 2020 and 2019. The interim data includes all adjustments, consisting only of normal recurring adjustments, necessary for a fair presentation of the results for the interim period. The results of operations for the three and nine months ended September 30, 2020 are not necessarily indicative of the results of operations expected for the entire fiscal year ended December 31, 2020. Further, these estimates and other factors, including those outside the Company’s control, such as the impact of sustained lower commodity prices, could have a significant adverse impact to the Company’s financial condition, results of operations and cash flows. All intercompany amounts have been eliminated in the presentation of the unaudited condensed consolidated financial statements of the Company. Comprehensive income is not reported due to the absence of items of other comprehensive income or loss during the periods presented. The Company’s operations are organized into a single reportable segment, which consists of hydraulic fracturing services and go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Business Combinations Business combinations are accounted for using the acquisition method of accounting in accordance with the Accounting Standard Codification (“ASC”) Topic 805 - Business Combinations, as amended by Accounting Standards Update (“ASU”) 2017-01, Business Combinations (Topic 805), Clarifying the Definition of a Business. The purchase price is allocated to the assets acquired and liabilities assumed based on their estimated fair values. Fair value of the acquired assets and liabilities is measured in accordance with the guidance of ASC 850, Fair Value Measurements, using discounted cash flows and other applicable valuation techniques. Any acquisitions related costs incurred by the Company are expensed as incurred. Any excess purchase price over the fair value of the net identifiable assets acquired is recorded as goodwill if the definition of a business is met. Operating results of an acquired business are included in our results of operations from the date of acquisition. Refer to Note 15—The Acquisition of OneStim®. Recently Adopted Accounting Standards Credit Losses In June 2016, the Financial Accounting Standards Board (“FASB”) issued ASU 2016-13, Financial Instruments-Credit Losses (Topic 326) : Measurement of Credit Losses on Financial Instruments (“ASU 2016-13”), which changes the impairment model for most financial assets and certain other instruments. Specifically, this new guidance requires using a forward looking, expected loss model for trade and other receivables, held-to-maturity debt securities, loans, and other instruments. Under ASU 2016-13, a company recognizes, as an allowance, the estimate of lifetime expected credit losses, which is expected to result in more timely recognition of such losses. On January 1, 2020, the Company adopted ASU 2016-13 using the modified-retrospective approach, which allows for a cumulative-effect adjustment to the consolidated condensed balance sheet as of the beginning of the first reporting period in which the guidance is effective. Periods prior to the adoption date that are presented for comparative purposes are not adjusted. The Company continuously evaluates customers based on risk characteristics, such as historical losses and current economic conditions. Due to the cyclical nature of the oil and gas industry, the Company often evaluates its customers’ estimated losses on a case-by-case basis. While there was no impact to the financial statements as a result of adoption of ASU 2016-13, as a result of deteriorating economic conditions for the oil and gas industry brought on by the COVID-19 pandemic, during the three and nine months ended September 30, 2020, the Company recorded a provision for credit losses of $0 and $4.7 million, respectively, included in general and administrative expenses in the accompanying unaudited condensed consolidated statement of operations, in accordance with the new standard. Refer to “Credit Risk” within Note 7—Fair Value Measurements and Financial Instruments for additional disclosures required under ASU 2016-13. Fair Value Measurement In August 2018, the FASB issued ASU 2018-13, Fair Value Measurement (Topic 820): Disclosure Framework-Changes to the Disclosure Requirements for Fair Value Measurement (“ASU 2018-13”), which eliminates, adds and modifies certain disclosure requirements for fair value measurements. The Company adopted ASU 2018-13 on January 1, 2020 and determined the adoption of this standard did not impact the Company’s condensed consolidated financial statements. Refer to Note 7—Fair Value Measurements and Financial Instruments for the disclosures required under ASU 2018-13. Leases In April 2020, the FASB issued FASB Staff Q&amp;A Topic 842 and Topic 840: Accounting for Lease Concessions Related to the Effects of the COVID-19 Pandemic (“the Q&amp;A”), which allows companies to elect to recognize the impact of COVID-19 rent concessions, including rent deferrals, within the current period, rather than recognizing these concessions as a lease modification in accordance with lease guidance, ASU No. 2016-02, Leases (ASC Topic 842) , if the total lease payments of the modified lease are substantially the same as or less than the total original lease payments. According to the Q&amp;A, entities are to make an election to account for lease concessions related to the effects of the COVID-19 pandemic consistent with how those concessions would be accounted for under Topic 842 and ASC Topic 840, Leases as though enforceable rights and obligations for those concessions existed. The adoption of the Q&amp;A did not have a material impact on the accompanying unaudited condensed consolidated financial statements. Recently Issued Accounting Standards Reference Rate Reform In March 2020, the FASB issued ASU No. 2020-04, Reference Rate Reform,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this ASU on the Company’s financial statements. Severance and Related Costs On April 2, 2020, the Company announced that it reduced the size of its workforce and its general and administrative cost structure, as well as other cost cutting measures, in response to significantly lower customer activity. Payments made to employees leaving the Company are recorded to severance and related costs in the accompanying unaudited condensed consolidated statements of operations for the three and nine months ended September 30, 2020. The Company also adopted a more flexible cost structure, including employee furloughs. The Company pays all insurance and benefit costs for employees while on furlough, and such costs are also included in severance and related costs. As of September 30, 2020, no employees were on furlough. Reclassifications Certain amounts in the prior period financial statements have been reclassified to conform to the presentation of the current period financial statements. These reclassifications had no effect on the previously reported ne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8:27:29Z</dcterms:created>
  <dcterms:modified xmlns:dcterms="http://purl.org/dc/terms/" xmlns:xsi="http://www.w3.org/2001/XMLSchema-instance" xsi:type="dcterms:W3CDTF">2020-10-29T18:27:29Z</dcterms:modified>
</cp:coreProperties>
</file>